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Principal Business and Organiza"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lated Party Agreements and Tr" sheetId="12" state="visible" r:id="rId12"/>
    <sheet xmlns:r="http://schemas.openxmlformats.org/officeDocument/2006/relationships" name="Common Shares" sheetId="13" state="visible" r:id="rId13"/>
    <sheet xmlns:r="http://schemas.openxmlformats.org/officeDocument/2006/relationships" name="Distributions" sheetId="14" state="visible" r:id="rId14"/>
    <sheet xmlns:r="http://schemas.openxmlformats.org/officeDocument/2006/relationships" name="Financial Highlights" sheetId="15" state="visible" r:id="rId15"/>
    <sheet xmlns:r="http://schemas.openxmlformats.org/officeDocument/2006/relationships" name="Taxable_Distributable Income" sheetId="16" state="visible" r:id="rId16"/>
    <sheet xmlns:r="http://schemas.openxmlformats.org/officeDocument/2006/relationships" name="Selected Quarterly Financial Da"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vestments (Tables)" sheetId="20" state="visible" r:id="rId20"/>
    <sheet xmlns:r="http://schemas.openxmlformats.org/officeDocument/2006/relationships" name="Related Party Agreements and _2" sheetId="21" state="visible" r:id="rId21"/>
    <sheet xmlns:r="http://schemas.openxmlformats.org/officeDocument/2006/relationships" name="Common Shares (Tables)" sheetId="22" state="visible" r:id="rId22"/>
    <sheet xmlns:r="http://schemas.openxmlformats.org/officeDocument/2006/relationships" name="Distributions (Tables)" sheetId="23" state="visible" r:id="rId23"/>
    <sheet xmlns:r="http://schemas.openxmlformats.org/officeDocument/2006/relationships" name="Financial Highlights (Tables)" sheetId="24" state="visible" r:id="rId24"/>
    <sheet xmlns:r="http://schemas.openxmlformats.org/officeDocument/2006/relationships" name="Taxable_Distributable Income (T" sheetId="25" state="visible" r:id="rId25"/>
    <sheet xmlns:r="http://schemas.openxmlformats.org/officeDocument/2006/relationships" name="Selected Quarterly Financial _2" sheetId="26" state="visible" r:id="rId26"/>
    <sheet xmlns:r="http://schemas.openxmlformats.org/officeDocument/2006/relationships" name="Principal Business and Organi_2" sheetId="27" state="visible" r:id="rId27"/>
    <sheet xmlns:r="http://schemas.openxmlformats.org/officeDocument/2006/relationships" name="Significant Accounting Polici_3" sheetId="28" state="visible" r:id="rId28"/>
    <sheet xmlns:r="http://schemas.openxmlformats.org/officeDocument/2006/relationships" name="Investments (Details)" sheetId="29" state="visible" r:id="rId29"/>
    <sheet xmlns:r="http://schemas.openxmlformats.org/officeDocument/2006/relationships" name="Investments (Details Narrative)" sheetId="30" state="visible" r:id="rId30"/>
    <sheet xmlns:r="http://schemas.openxmlformats.org/officeDocument/2006/relationships" name="Related Party Agreements and _3" sheetId="31" state="visible" r:id="rId31"/>
    <sheet xmlns:r="http://schemas.openxmlformats.org/officeDocument/2006/relationships" name="Related Party Agreements and _4" sheetId="32" state="visible" r:id="rId32"/>
    <sheet xmlns:r="http://schemas.openxmlformats.org/officeDocument/2006/relationships" name="Common Shares (Details)" sheetId="33" state="visible" r:id="rId33"/>
    <sheet xmlns:r="http://schemas.openxmlformats.org/officeDocument/2006/relationships" name="Common Shares (Details 1)" sheetId="34" state="visible" r:id="rId34"/>
    <sheet xmlns:r="http://schemas.openxmlformats.org/officeDocument/2006/relationships" name="Distributions (Details)" sheetId="35" state="visible" r:id="rId35"/>
    <sheet xmlns:r="http://schemas.openxmlformats.org/officeDocument/2006/relationships" name="Financial Highlights (Details)" sheetId="36" state="visible" r:id="rId36"/>
    <sheet xmlns:r="http://schemas.openxmlformats.org/officeDocument/2006/relationships" name="Taxable_Distributable Income (D" sheetId="37" state="visible" r:id="rId37"/>
    <sheet xmlns:r="http://schemas.openxmlformats.org/officeDocument/2006/relationships" name="Taxable_Distributable Income _2" sheetId="38" state="visible" r:id="rId38"/>
    <sheet xmlns:r="http://schemas.openxmlformats.org/officeDocument/2006/relationships" name="Taxable_Distributable Income _3" sheetId="39" state="visible" r:id="rId39"/>
    <sheet xmlns:r="http://schemas.openxmlformats.org/officeDocument/2006/relationships" name="Taxable_Distributable Income _4" sheetId="40" state="visible" r:id="rId40"/>
    <sheet xmlns:r="http://schemas.openxmlformats.org/officeDocument/2006/relationships" name="Selected Quarterly Financial _3"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37" customWidth="1" min="2" max="2"/>
    <col width="14" customWidth="1" min="3" max="3"/>
  </cols>
  <sheetData>
    <row r="1">
      <c r="A1" s="1" t="inlineStr">
        <is>
          <t>Cover - USD ($)</t>
        </is>
      </c>
      <c r="B1" s="2" t="inlineStr">
        <is>
          <t>12 Months Ended</t>
        </is>
      </c>
    </row>
    <row r="2">
      <c r="B2" s="2" t="inlineStr">
        <is>
          <t>Dec. 31, 2023</t>
        </is>
      </c>
      <c r="C2" s="2" t="inlineStr">
        <is>
          <t>Mar. 22,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091</t>
        </is>
      </c>
      <c r="C12" s="4" t="inlineStr">
        <is>
          <t xml:space="preserve"> </t>
        </is>
      </c>
    </row>
    <row r="13">
      <c r="A13" s="4" t="inlineStr">
        <is>
          <t>Entity Registrant Name</t>
        </is>
      </c>
      <c r="B13" s="4" t="inlineStr">
        <is>
          <t>GUGGENHEIM CREDIT INCOME FUND 2019</t>
        </is>
      </c>
      <c r="C13" s="4" t="inlineStr">
        <is>
          <t xml:space="preserve"> </t>
        </is>
      </c>
    </row>
    <row r="14">
      <c r="A14" s="4" t="inlineStr">
        <is>
          <t>Entity Central Index Key</t>
        </is>
      </c>
      <c r="B14" s="4" t="inlineStr">
        <is>
          <t>0001618696</t>
        </is>
      </c>
      <c r="C14" s="4" t="inlineStr">
        <is>
          <t xml:space="preserve"> </t>
        </is>
      </c>
    </row>
    <row r="15">
      <c r="A15" s="4" t="inlineStr">
        <is>
          <t>Entity Tax Identification Number</t>
        </is>
      </c>
      <c r="B15" s="4" t="inlineStr">
        <is>
          <t>47-200906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 Madison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39-07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1736824</v>
      </c>
      <c r="C31" s="4" t="inlineStr">
        <is>
          <t xml:space="preserve"> </t>
        </is>
      </c>
    </row>
    <row r="32">
      <c r="A32" s="4" t="inlineStr">
        <is>
          <t>Entity Common Stock, Shares Outstanding</t>
        </is>
      </c>
      <c r="B32" s="4" t="inlineStr">
        <is>
          <t xml:space="preserve"> </t>
        </is>
      </c>
      <c r="C32" s="6" t="n">
        <v>1736284</v>
      </c>
    </row>
    <row r="33">
      <c r="A33" s="4" t="inlineStr">
        <is>
          <t>Documents Incorporated by Reference [Text Block]</t>
        </is>
      </c>
      <c r="B33" s="4" t="inlineStr">
        <is>
          <t>Documents Incorporated by Reference:</t>
        </is>
      </c>
      <c r="C33" s="4" t="inlineStr">
        <is>
          <t xml:space="preserve"> </t>
        </is>
      </c>
    </row>
    <row r="34">
      <c r="A34" s="4" t="inlineStr">
        <is>
          <t>ICFR Auditor Attestation Flag</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Auditor Name</t>
        </is>
      </c>
      <c r="B36" s="4" t="inlineStr">
        <is>
          <t>Ernst &amp; Young LLP</t>
        </is>
      </c>
      <c r="C36" s="4" t="inlineStr">
        <is>
          <t xml:space="preserve"> </t>
        </is>
      </c>
    </row>
    <row r="37">
      <c r="A37" s="4" t="inlineStr">
        <is>
          <t>Auditor Firm ID</t>
        </is>
      </c>
      <c r="B37" s="4" t="inlineStr">
        <is>
          <t>42</t>
        </is>
      </c>
      <c r="C37" s="4" t="inlineStr">
        <is>
          <t xml:space="preserve"> </t>
        </is>
      </c>
    </row>
    <row r="38">
      <c r="A38" s="4" t="inlineStr">
        <is>
          <t>Auditor Location</t>
        </is>
      </c>
      <c r="B38" s="4" t="inlineStr">
        <is>
          <t>New York, NY</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Management has determined
that the Company meets the definition of an investment company and follows the accounting and reporting guidance in the Financial Accounting
Standards Board (“FASB”) Accounting Standards Codification (“ASC”) Topic 946 — Financial Services —
Investment Companies The Company’s financial statements
have been prepared in accordance with accounting principles generally accepted in the United States of America (“GAAP”). The
accompanying financial statements of the Company and the related financial information have been prepared pursuant to the requirements
for reporting on Form 10-K and Regulation S-X. The Company’s financial statements should be read in conjunction with the Master Fund’s
financial statements. 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Cash Cash consists of demand deposits
held at a major U.S. financial institution and the amount recorded on the statements of assets and liabilities may exceed the Federal
Deposit Insurance Corporation insured limit. Management believes the credit risk related to its demand deposits is minimal. Valuation of Investments The Company invests substantially
all of its equity capital in the purchase of the Master Fund’s common shares and its primary investment position is common shares of the
Master Fund. The Company determines the fair value of the Master Fund’s common shares as the Master Fund’s net asset value per common
share (as determined by the Master Fund) multiplied by the number of Master Fund common shares owned by the Company. The Company has implemented
Accounting Standards Update (“ASU”) 2015-07, which permits a reporting entity, as a practical expedient, to measure the fair
value of certain investments using the net asset value per share of the investment. Transactions with the Master Fund Distributions received from
the Master Fund are recorded on the record date. Distributions received from the Master Fund are generally recognized as dividend income
or return of capital in the current period, a portion of which may be subject to a change in characterization in future periods, including
the potential for reclassification between dividend income and return of capital. The Company’s transactions with the Master Fund are
recorded on the effective date of the subscription in, or the redemption of, Master Fund shares. Realized gains and losses resulting from
the Company’s share repurchase transactions with the Master Fund are calculated on the specific share identification basis. Offering Expenses Continuous offering expenses
are capitalized monthly on the Company’s statements of assets and liabilities as deferred offering costs and thereafter expensed to the
Company’s statements of operations over a 12-month period on a straight-line basis commencing at the later of (i) when the expense was
incurred or (ii) when operations began. Distributions to the Company’s Shareholders Declared distributions to
the Company’s shareholders are recorded as a liability as of the record date. Federal Income Taxes The Company has elected to
be treated for federal income tax purposes, and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The Company is generally subject
to nondeductible federal excise taxes if it does not distribute dividends to its shareholders in respect of each calendar year of an amount
at least equal to the sum of (i) 98% 98.2% i.e. st 4% The Company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Company’s financial
positions or results of operations and no tax liability was required to be recorded resulting from unrecognized tax benefits relating
to uncertain income tax position taken or expected to be taken on a tax return. During this period, the Company did not incur any material
interest or penalties. Open tax years are those years that are open for examination by the relevant income taxing authority. As of December 31,
2023, open U.S. Federal and state income tax years include the tax years ended September 30, 2020 through September 30, 2023. The Company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Note 3. Investments Below is a summary of the Company’s investment
in the Master Fund, a related party:
Schedule of investments
End of Year Weighted Average Shares Owned
Year Ended No. of Shares Quarter to Date Year to Date Cost Fair Value % of Net Assets
December 31, 2023 5,046,351 5,046,351 5,046,351 $ 8,259,316 $ 5,476,803 89.8 %
December 31, 2022 5,046,351 5,046,351 5,046,351 $ 14,809,703 $ 12,081,088 93.5 % Restricted Securities The Master Fund does not currently
intend to list its common shares on any securities exchange, and it does not expect a secondary market to develop for its issued and outstanding
common shares. As a result, the Company’s ability to sell its Master Fund common shares is limited. Because the Master Fund common shares
are being acquired in one or more transactions not involving a public offering, they are “restricted securities” and may be
required to be held indefinitely. Master Fund common shares may not be sold, transferred, assigned, pledged or otherwise disposed of unless
(i) the Master Fund’s consent is granted and (ii) the Master Fund common shares are registered under applicable securities laws or specifically
exempted from registration (in which case the Master Fund’s shareholder may, at the Master Fund’s option, be required to provide the Master
Fund with a legal opinion, in form and substance satisfactory to the Master Fund, that registration is not required). Accordingly, a shareholder
in the Master Fund, including the Company, must be willing to bear the economic risk of investing in the Master Fund common shares. No
sale, transfer, assignment, pledge or other disposition, whether voluntary or involuntary, of the Master Fund’s common shares may be made
except by registration of the transfer on the Master Fund’s books. Each transferee will be required to execute an instrument agreeing
to be bound by these restrictions and the other restrictions imposed on the Master Fund common shares and to execute such other instruments
or certifications as are reasonably required by the Master Fund. From October 15, 2015 through
August 11, 2020, the Company acquired its investment in the Master Fund at prices ranging from $ 7.06 8.59 Share Repurchase Program The Master Fund has implemented
a share repurchase program, whereby it conducts tender offers each calendar quarter. In accordance with the Liquidation Plan, the Master
Fund’s share repurchase program has been suspended effective March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greements and Transactions</t>
        </is>
      </c>
      <c r="B4" s="4" t="inlineStr">
        <is>
          <t xml:space="preserve">Related Party Agreements and Transactions The Company has entered into
agreements with Guggenheim whereby the Company agrees to (i) receive expense support payments, (ii) reimburse certain expenses of, and
to pay for, administrative, expense support, organization and offerings costs incurred by Guggenheim on the Company’s behalf and (iii)
compensate Guggenheim Funds Distributors, LLC (“GFD”), an affiliate of Guggenheim, for capital market services in connection
with the marketing and distribution of the Company’s Shares. The memberships of the Company’s
Board of Trustees (the “Company’s Board” or the “Board of Trustees”) and the Master Fund’s Board are identical and
consequently the Company and the Master Fund are related parties. All of the Company’s executive officers also serve as executive officers
of the Master Fund. One of the Company’s executive officers, Brian Binder, Senior Vice President, serves as an executive officer
of Guggenheim. Administrative Services Agreement The Company is party to an
administrative services agreement with Guggenheim (the “Administrative Services Agreement”) whereby Guggenheim, serving as the
administrator (the “Administrator”), has agreed to provide administrative services, including office facilities and equipment
and clerical, bookkeeping and record-keeping services. More specifically, the Administrator performs and oversees the Company’s required
administrative services, which include financial and corporate record-keeping, preparing and disseminating the Company’s reports to its
shareholders and filing reports with the SEC. In addition, the Administrator assists in determining net asset value, overseeing the preparation
and filing of tax returns, overseeing the payment of expenses and distributions and overseeing the performance of administrative and professional
services rendered by others. For providing these services, facilities and personnel, the Company reimburses the Administrator for the
allocable portion of overhead and other expenses incurred by the Administrator in performing its obligations under the Administrative
Services Agreement. To the extent that the Administrator outsources any of its functions, the Company may pay the fees associated with
such functions on a direct basis, without incremental profit to the Administrator. The Administrative Services
Agreement may be terminated at any time, without the payment of any penalty: (i) by the Company upon 60 days’ written notice to Guggenheim
upon the vote of the Company’s independent trustees or (ii) by Guggenheim upon not less than 120 days’ written notice to the Company.
Unless earlier terminated, the Administrative Services Agreement will remain in effect for two years, and thereafter shall continue automatically
for successive one-year periods if approved annually by a majority of the Board of Trustees and the Master Fund’s independent trustees. Dealer Manager Agreement The Company is party to a
dealer manager agreement with GFD (the “Dealer Manager Agreement”). Under the terms of the Dealer Manager Agreement, GFD is
to act on a best efforts basis as the exclusive dealer manager for (i) the Company’s Public Offering and (ii) the public offering of common
shares for future feeder funds affiliated with the Master Fund. The Company, not the Master Fund, is responsible for the compensation
of GFD pursuant to the terms of the Dealer Manager Agreement. The Dealer Manager Agreement may be terminated by the Company or GFD upon
60 calendar days’ written notice to the other party. In the event that the Company or GFD terminates the Dealer Manager Agreement with
respect to the Company, the Dealer Manager Agreement will continue with respect to any other feeder fund. Organization and Offering Expense Reimbursement
Agreement The Company is party to an
organization and offering expense reimbursement agreement (the “O&amp;O Agreement”) with Guggenheim. Under the O&amp;O Agreement,
the Company is to reimburse Guggenheim for organization and offering expenses incurred on the Company’s behalf, including, but not limited
to, legal services, audit services, printer services and the registration of securities under the Securities Act. The reimbursement of
organization and offering expenses is conditional on the Company’s receipt of equity capital from the sale of its Common Shares. Any such
reimbursement would not exceed actual expenses incurred by Guggenheim and its affiliates. Guggenheim is responsible for the payment of
the Company’s cumulative organization and offering expenses to the extent they exceeded 1.5% Any costs incurred by Guggenheim
related to the Initial Public Offering are no longer eligible for reimbursement. Any offering costs incurred by Guggenheim on behalf of
the Company associated with the Public Offering are subject to reimbursement under the terms and conditions of the O&amp;O Agreement.
Under the terms of the O&amp;O Agreement, the Company is not obligated to reimburse Guggenheim for any unreimbursed offering
expenses after the close of the Company’s Public Offering on December 31, 2020. Expense Support and Conditional Reimbursement Agreement The Company entered into an
expense support and conditional reimbursement agreement with Guggenheim whereby Guggenheim agreed to reimburse the Company monthly for
expenses in an amount equal to the difference between the Company’s cumulative distributions paid to its shareholders in each month less
the sum of the Company’s estimated investment company taxable income and net capital gains in each month. The Expense Support Agreement
will automatically terminate if (i) the Master Fund terminates the Investment Advisory Agreement with Guggenheim or (ii) the Company’s
Board of Trustees makes a determination to dissolve or liquidate the Company. The Board of Trustees’ approval of a Liquidation Plan on
March 30, 2021 is deemed a liquidity event and therefore, the Expense Support Agreement is deemed terminated. Upon termination of the Expense
Support Agreement, Guggenheim is required to fund any amounts accrued thereunder as of the date of termination. Similarly, the conditional
obligation of the Company to reimburse Guggenheim pursuant to the terms of the Expense Support Agreement shall survive the termination
of the Expense Support Agreement. Pursuant to the Expense Support
Agreement, the Company has a conditional obligation to reimburse Guggenheim for any amounts funded by Guggenheim under this arrangement
or the Prior Expense Support Agreement if (and only to the extent that), during any month occurring within three years of the date on
which Guggenheim funded such amount, the sum of the Company’s estimated investment company taxable income and net capital gains exceeds
the ordinary cash distributions paid by the Company to its shareholders; provided, however, that (i) the Company will only reimburse Guggenheim
for expense payments made by Guggenheim to the extent that the payment of such reimbursement (together with any other reimbursement paid
during such fiscal year) does not cause “other operating expenses” (as defined below) (on an annualized basis and net of any
expense support reimbursement payments received by the Company during such fiscal year) to exceed the lesser of (A) 1.75% As of the Board of Trustees’
approval of the Liquidation Plan, the total amount of expense support received from Guggenheim that is still eligible for reimbursement
is $ 967,781 Summary of Related Party Transactions The following table presents
the related party fees, expenses and transactions, excluding related transactions between the Company and the Master Fund in connection
with Common Shares purchases, sales and distributions, for the years ended December 31, 2023, December 31, 2022, and December 31,
2021:
Schedule of related party fees, expenses and transactions
For the Years Ended December 31,
Related Party Source Agreement &amp; Description 2023 2022 2021
Related Party Expense:
Guggenheim Administrative Services Agreement - expense reimbursement $ 47,770 $ 73,635 $ 120,840
Related Party Income:
Expense Support Agreement - expense support from related parties $ — $ — $ 93,663 Indemnification The Administrative Services
Agreement provides certain indemnification to Guggenheim, its directors, officers, persons associated with Guggenheim and its affiliates.
In addition, the Company’s Declaration of Trust, as amended, provides certain indemnifications to its officers, trustees, agents and certain
other persons. The Dealer Manager Agreement provides for certain indemnifications from the Company (with respect to the primary offering
of its Common Shares) to GFD, any selected dealers and their respective officers, directors, employees, members, affiliates, agents, representatives
and, if any, each person who controls such person or entity within the meaning of Section 15 of the Securities Act or Section 20 of the
Exchange Act. Such indemnifications are subject to certain limitations as provided for in the Company’s Declaration of Trust and
the North American Securities Administrators Association Guidelines and are considered customary by management. As of December 31,
2023 and December 31, 2022, management believes that the risk of incurring any losses for such indemnification is rem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3</t>
        </is>
      </c>
    </row>
    <row r="3">
      <c r="A3" s="3" t="inlineStr">
        <is>
          <t>Equity [Abstract]</t>
        </is>
      </c>
      <c r="B3" s="4" t="inlineStr">
        <is>
          <t xml:space="preserve"> </t>
        </is>
      </c>
    </row>
    <row r="4">
      <c r="A4" s="4" t="inlineStr">
        <is>
          <t>Common Shares</t>
        </is>
      </c>
      <c r="B4" s="4" t="inlineStr">
        <is>
          <t xml:space="preserve">Common Shares Issuance of Common Shares The Company’s Initial Registration
Statement pertaining to its Initial Public Offering was declared effective on July 31, 2015. The following table summarizes
the total Common Shares issued and proceeds received in connection with the Company’s Public Offerings and reinvestment of distributions
for (i) the year ended December 31, 2023 and (ii) the period commencing on July 31, 2015 (inception) through December 31, 2023,
including the event that the Initial Public Offering was suspended on August 23, 2017:
Schedule of total common shares issued and proceeds received
Year Ended December 31, 2023 Inception through December 31, 2023
Shares Amount Shares Amount
Gross proceeds from Public Offerings — $ — 1,959,348 $ 50,158,691
Dealer Manager fees and commissions — — — (890,172 )
Net proceeds to the Company from Public Offerings — — 1,959,348 49,268,519
Reinvestment of shareholders’ distributions — — 278,752 6,762,060
Net proceeds from all issuance of Common Shares — $ — 2,238,100 $ 56,030,579
Average net proceeds per Common Share $ — $25.03 Repurchase of Common Shares The following table is a summary
of the quarterly tender offers, completed pursuant to the share repurchase program, during the three years ended December 31, 2023:
Schedule of quarterly tender offers, completed pursuant to the share repurchase
Tender Offer Termination Date Total Number of Shares Offered to Repurchase Total Number of Shares Repurchased Total Consideration Price Paid per Share No. of Shares Repurchased / Total Offer No. of Shares Repurchased / Weighted Average Shares (1)
2021:
March 8, 2021 (2) 45,564 81,704 $ 1,902,868 $ 23.29 179.3 % 4.48 %
Total 45,564 81,704 $ 1,902,868 179.3 %
(1) Weighted average shares is based on the weighted average number
of common shares outstanding in the prior four calendar quarters.
(2) The Company filed a tender offer to purchase up to 45,564 Shares
on February 1, 2021. In accordance with Rule 13e-4(f), the Company determined to accept for purchase up to an additional 2.0% of our
then outstanding Shares, increasing the offer to 81,704 Shares. The Company repurchased 81,704 Shares which represents approximately
59% of all Shares that were validly tendered. In accordance with the Liquidation
Plan, the Company’s share repurchase program and distribution reinvestment plan have been suspended effective March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3</t>
        </is>
      </c>
    </row>
    <row r="3">
      <c r="A3" s="3" t="inlineStr">
        <is>
          <t>Distributions</t>
        </is>
      </c>
      <c r="B3" s="4" t="inlineStr">
        <is>
          <t xml:space="preserve"> </t>
        </is>
      </c>
    </row>
    <row r="4">
      <c r="A4" s="4" t="inlineStr">
        <is>
          <t>Distributions</t>
        </is>
      </c>
      <c r="B4" s="4" t="inlineStr">
        <is>
          <t xml:space="preserve">Note 6. Distributions The following table summarizes
the distributions that the Company declared on its Common Shares during the years ended December 31, 2023, December 31, 2022,
and December 31, 2021:
Schedule of distributions
Record Date Payment Date Distribution per Share at Record Date Distribution per Share at Payment Date Distribution Amount
For Fiscal Year 2023
March 22 March 23 $ 1.98000 $ 1.98000 $ 3,437,853
June 23 June 26 1.13000 1.13000 1,962,001
October 5 October 6 0.84000 0.84000 1,458,477
$ 3.95000 $ 6,858,331
For Fiscal Year 2022
February 3 February 7 $ 2.27000 $ 2.27000 $ 3,941,365
May 23 May 25 2.27000 2.27000 3,941,365
August 25 August 29 2.27000 2.27000 3,941,365
October 28 October 31 2.27000 2.27000 3,941,365
December 22 December 23 1.71000 1.71000 2,969,046
$ 10.79000 $ 18,734,506
For Fiscal Year 2021
January 11 January 13 $ 0.09855 $ 0.09855 $ 178,078
February 9 February 11 0.09855 0.09855 178,443
March 8 March 9 0.09855 0.09855 178,802
June 3 June 7 2.91000 2.91000 5,052,588
August 4 August 6 2.73000 2.73000 4,740,056
November 3 November 5 0.48000 0.48000 833,415
$ 6.41565 $ 11,161,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 xml:space="preserve">Note 7. Financial Highlights The following per Common Share
data and financial ratios have been derived from information provided in the financial statements. The following is a schedule of financial
highlights during the year ended December 31, 2023, December 31, 2022, December 31, 2021, December 31, 2020 and December 31,
2019:
Schedule of financial highlights
Year Ended December 31, 2023 Year Ended December 31, 2022 Year Ended December 31, 2021 Year Ended December 31, 2020 Year Ended December 31, 2019
PER COMMON SHARE OPERATING PERFORMANCE
Net asset value, beginning of year $ 7.44 $ 18.54 $ 22.67 $ 23.37 $ 24.56
Net investment income (1) 0.05 0.44 0.81 1.47 1.45
Net realized gains from investment in GCIF (1) — — — 0.02 0.14
Net unrealized appreciation (depreciation) from investment in GCIF (2) (0.03 ) (0.74 ) 1.48 (0.67 ) (0.94 )
Net increase (decrease) resulting from operations 0.02 (0.30 ) 2.29 0.82 0.65
Distributions to common shareholders
Distributions from net investment income (3) (0.12 ) (0.54 ) (1.33 ) (1.47 ) (1.45 )
Distributions from realized gains on investment (3) — — — — (0.39 )
Distributions in excess of net investment income (3) — — — (0.05 ) —
Distributions representing return of capital (3) (3.83 ) (10.26 ) (5.09 ) — —
Net decrease resulting from distributions (3.95 ) (10.80 ) (6.42 ) (1.52 ) (1.84 )
Net asset value, end of year $ 3.51 $ 7.44 $ 18.54 $ 22.67 $ 23.37
INVESTMENT RETURNS
Total investment return-net price (4) N/A N/A N/A N/A N/A
Total investment return-net asset value (4) 0.22 % (2.98 )% 10.40 % 4.06 % 2.66 %
RATIOS/SUPPLEMENTAL DATA
Net assets, end of year $ 6,096,981 $ 12,925,546 $ 32,182,699 $ 40,955,678 $ 37,529,070
Average net assets (5) $ 8,927,894 $ 23,751,361 $ 37,415,826 $ 39,462,941 $ 38,652,998
Common Shares outstanding, end of year 1,736,284 1,736,284 1,736,284 1,806,983 1,606,201
Weighted average Common Shares outstanding 1,736,284 1,736,284 1,751,870 1,822,578 1,601,576
Ratios-to-average net assets: (5) (6)
Total operating expenses 2.56 % 1.33 % 0.99 % 1.37 % 1.22 %
Effect of expense support received from reimbursement to (received from) the Advisors — % — % (0.25 )% (1.51 )% (0.42 )%
Net expenses (reimbursements) 2.56 % 1.33 % 0.74 % (0.14 )% 0.80 %
Net investment income 0.94 % 3.19 % 3.77 % 6.78 % 5.99 %
(1) The per Common Share data was derived by using the weighted average
Common Shares outstanding during the period presented.
(2) 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
(3) 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tax character of distribution shown above is an estimate since the exact amount cannot be determined
at this point. As of December 31, 2023, the Company estimated distributions to be composed mostly of return of capital. The final
determination of the tax character of distributions will not be made until we file our tax return.
(4) 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net of sales load, on each monthly distribution payment date.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
(5) The computation of average net assets during the period is based
on averaging the amount on the first day of the first month of the period and the last day of each month during the period.
(6) The ratios-to-average net assets do not include any proportionate
allocation of income and expenses incurred at the Master Fund. The Master Fund’s total expenses-to-average net assets for the years ended
December 31, 2023, December 31, 2022, December 31, 2021, December 31, 2020 and December 31, 2019, were 5.16%, 3.30%, 5.06%,
7.30%, and 7.8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able/Distributable Income</t>
        </is>
      </c>
      <c r="B1" s="2" t="inlineStr">
        <is>
          <t>12 Months Ended</t>
        </is>
      </c>
    </row>
    <row r="2">
      <c r="B2" s="2" t="inlineStr">
        <is>
          <t>Dec. 31, 2023</t>
        </is>
      </c>
    </row>
    <row r="3">
      <c r="A3" s="3" t="inlineStr">
        <is>
          <t>Taxabledistributable Income</t>
        </is>
      </c>
      <c r="B3" s="4" t="inlineStr">
        <is>
          <t xml:space="preserve"> </t>
        </is>
      </c>
    </row>
    <row r="4">
      <c r="A4" s="4" t="inlineStr">
        <is>
          <t>Taxable/Distributable Income</t>
        </is>
      </c>
      <c r="B4" s="4" t="inlineStr">
        <is>
          <t xml:space="preserve">Note 8. Taxable/Distributable Income Income and capital gain distributions
are determined in accordance with the Code and federal tax regulations, which may differ from amounts determined in accordance with GAAP.
The book-to-tax basis differences, which could be material, may be due to differing treatments of income and gains on various investment
securities held by the Master Fund. Permanent book-to-tax basis differences result in reclassifications to paid-in capital in excess of
par value and accumulated distributions in excess of net investment income. Undistributed (distributions in excess of) net investment
income, accumulated net realized gains and accumulated net unrealized appreciation on investments, may include temporary book and tax
basis differences which will reverse in subsequent periods. For the years ended December 31,
2023, December 31, 2022 and December 31, 2021, the Company made the following reclassifications of permanent book-to-tax basis
differences:
Schedule of permanent reclassifications
For the Years Ended December 31,
Capital Accounts 2023 2022 2021
Paid in capital in excess of par value $ — $ (251 ) $ (34,062 )
Distributions in excess of net investment income — 251 34,062
Total $ — $ — $ — The following table reconciles
net increase (decrease) in net assets resulting from operations to total taxable income available for distributions for the tax years
ended September 30, 2023, September 30, 2022 and September 30, 2021:
Reconcilation of net increase (decrease) in net assets resulting from operations to total taxable income available for distributions
Tax Years Ended September 30,
2023 2022 2021
Net increase (decrease) in net assets resulting from operations $ (304,725 ) $ (1,441,369 ) $ 528,778
Net change in unrealized depreciation 437,934 2,219,674 1,411,867
Offering expense — 251 34,062
Other book-tax differences 93,034 (3,266 ) (6,531 )
Total taxable income available for distributions $ 226,243 $ 775,290 $ 1,968,176 The Company did not incur
U.S. federal excise tax for the calendar years ended December 31, 2022 and December 31, 2021 and the Company does not expect
to incur a U.S. federal excise tax for the calendar year ended December 31, 2023 . The tax character of shareholder
distributions attributable to the tax years ended September 30, 2023, September 30, 2022 and September 30, 2021 was as
follows:
Schedule of shareholder distributions
Tax Years Ended September 30,
Paid Distributions attributable to: 2023 2022 2021
Ordinary income $ 226,243 $ 775,290 $ 1,976,427
Long-term capital gains (1) — — —
Return of capital 12,084,012 11,882,221 8,863,843
Total $ 12,310,255 $ 12,657,511 $ 10,840,270
Paid distributions as a percentage of taxable income available for distributions 5,441.2 % 1,632.6 % 550.8 %
(1) The Company designates as long term capital gain dividends, pursuant
to Internal Revenue Code Section 852(b)(3). As of September 30, 2023
and September 30, 2022 , the components of tax basis accumulated earnings were as follows:
Schedule of components of tax basis accumulated earnings
As of September 30,
2023 2022
Undistributed ordinary income, net $ — $ —
Undistributed capital gains (losses) — —
Unrealized losses (2,812,670 ) (2,275,170 )
Other temporary adjustments (48,985 ) (55,517 )
Total accumulated loss, net $ (2,861,655 ) $ (2,330,68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9. Selected Quarterly Financial Data (Unaudited) The following table sets forth
selected financial data for each quarter within the three years ended December 31, 2023, December 31, 2022 and December 31,
2021:
Selected unaudited quarterly financial
As of and for the three months ended
December 31, 2023 September 30, 2023 June 30, 2023 March 31, 2023
Total investment income $ 167,616 $ — $ 60,660 $ 84,376
Net investment income 107,351 (100,974 ) (10,313 ) 87,603
Net change in unrealized appreciation (depreciation) on investment (124,908 ) 184,717 (108,549 ) (5,159 )
Net increase (decrease) in net assets resulting from operations (17,557 ) 83,743 (118,862 ) 82,444
Net assets 6,096,981 7,573,017 7,489,274 9,570,137
Total investment income per Common Share outstanding - basic and diluted 0.10 — 0.03 0.05
Net investment income per Common Share outstanding - basic and diluted 0.07 (0.06 ) (0.01 ) 0.05
Earnings (loss) per Common Share - basic and diluted (0.01 ) 0.05 (0.07 ) 0.05
Net asset value per Common Share at end of quarter 3.51 4.36 4.31 5.51
As of and for the three months ended
December 31, 2022 September 30, 2022 June 30, 2022 March 31, 2022
Total investment income $ 180,773 $ 205,089 $ 255,183 $ 430,931
Net investment income 158,662 106,323 154,943 336,901
Net change in unrealized appreciation (depreciation) on investment (508,942 ) (198,575 ) (632,500 ) 60,541
Net increase (decrease) in net assets resulting from operations (350,280 ) (92,252 ) (477,557 ) 397,442
Net assets 12,925,546 20,186,237 24,219,854 28,638,776
Total investment income per Common Share outstanding - basic and diluted 0.10 0.12 0.15 0.25
Net investment income per Common Share outstanding - basic and diluted 0.09 0.06 0.09 0.19
Earnings (loss) per Common Share - basic and diluted (0.20 ) (0.05 ) (0.28 ) 0.23
Net asset value per Common Share at end of quarter 7.44 11.63 13.95 16.49
As of and for the three months ended
December 31, 2021 September 30, 2021 June 30, 2021 March 31, 2021
Total investment income $ 253,745 $ 275,695 $ 637,230 $ 519,623
Net investment income 180,136 184,681 542,206 503,609
Net realized gain from investment in Guggenheim Credit Income Fund — — — 20
Net change in unrealized appreciation (depreciation) on investment (37,273 ) 56,188 1,132,130 1,475,417
Net increase in net assets resulting from operations 142,863 240,869 1,674,336 1,979,046
Net assets 32,182,699 32,873,251 37,372,438 40,750,690
Total investment income per Common Share outstanding - basic and diluted 0.15 0.16 0.37 0.29
Net investment income per Common Share outstanding - basic and diluted 0.11 0.11 0.31 0.28
Earnings per Common Share - basic and diluted 0.08 0.14 0.96 1.10
Net asset value per Common Share at end of quarter 18.54 18.93 21.52 2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Management has determined
that the Company meets the definition of an investment company and follows the accounting and reporting guidance in the Financial Accounting
Standards Board (“FASB”) Accounting Standards Codification (“ASC”) Topic 946 — Financial Services —
Investment Companies The Company’s financial statements
have been prepared in accordance with accounting principles generally accepted in the United States of America (“GAAP”). The
accompanying financial statements of the Company and the related financial information have been prepared pursuant to the requirements
for reporting on Form 10-K and Regulation S-X. The Company’s financial statements should be read in conjunction with the Master Fund’s
financial statements. </t>
        </is>
      </c>
    </row>
    <row r="5">
      <c r="A5" s="4" t="inlineStr">
        <is>
          <t>Use of Estimates</t>
        </is>
      </c>
      <c r="B5" s="4" t="inlineStr">
        <is>
          <t xml:space="preserve">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t>
        </is>
      </c>
    </row>
    <row r="6">
      <c r="A6" s="4" t="inlineStr">
        <is>
          <t>Cash</t>
        </is>
      </c>
      <c r="B6" s="4" t="inlineStr">
        <is>
          <t xml:space="preserve">Cash Cash consists of demand deposits
held at a major U.S. financial institution and the amount recorded on the statements of assets and liabilities may exceed the Federal
Deposit Insurance Corporation insured limit. Management believes the credit risk related to its demand deposits is minimal. </t>
        </is>
      </c>
    </row>
    <row r="7">
      <c r="A7" s="4" t="inlineStr">
        <is>
          <t>Valuation of Investments</t>
        </is>
      </c>
      <c r="B7" s="4" t="inlineStr">
        <is>
          <t xml:space="preserve">Valuation of Investments The Company invests substantially
all of its equity capital in the purchase of the Master Fund’s common shares and its primary investment position is common shares of the
Master Fund. The Company determines the fair value of the Master Fund’s common shares as the Master Fund’s net asset value per common
share (as determined by the Master Fund) multiplied by the number of Master Fund common shares owned by the Company. The Company has implemented
Accounting Standards Update (“ASU”) 2015-07, which permits a reporting entity, as a practical expedient, to measure the fair
value of certain investments using the net asset value per share of the investment. </t>
        </is>
      </c>
    </row>
    <row r="8">
      <c r="A8" s="4" t="inlineStr">
        <is>
          <t>Transactions with the Master Fund</t>
        </is>
      </c>
      <c r="B8" s="4" t="inlineStr">
        <is>
          <t xml:space="preserve">Transactions with the Master Fund Distributions received from
the Master Fund are recorded on the record date. Distributions received from the Master Fund are generally recognized as dividend income
or return of capital in the current period, a portion of which may be subject to a change in characterization in future periods, including
the potential for reclassification between dividend income and return of capital. The Company’s transactions with the Master Fund are
recorded on the effective date of the subscription in, or the redemption of, Master Fund shares. Realized gains and losses resulting from
the Company’s share repurchase transactions with the Master Fund are calculated on the specific share identification basis. </t>
        </is>
      </c>
    </row>
    <row r="9">
      <c r="A9" s="4" t="inlineStr">
        <is>
          <t>Offering Expenses</t>
        </is>
      </c>
      <c r="B9" s="4" t="inlineStr">
        <is>
          <t xml:space="preserve">Offering Expenses Continuous offering expenses
are capitalized monthly on the Company’s statements of assets and liabilities as deferred offering costs and thereafter expensed to the
Company’s statements of operations over a 12-month period on a straight-line basis commencing at the later of (i) when the expense was
incurred or (ii) when operations began. </t>
        </is>
      </c>
    </row>
    <row r="10">
      <c r="A10" s="4" t="inlineStr">
        <is>
          <t>Distributions to the Company’s Shareholders</t>
        </is>
      </c>
      <c r="B10" s="4" t="inlineStr">
        <is>
          <t xml:space="preserve">Distributions to the Company’s Shareholders Declared distributions to
the Company’s shareholders are recorded as a liability as of the record date. </t>
        </is>
      </c>
    </row>
    <row r="11">
      <c r="A11" s="4" t="inlineStr">
        <is>
          <t>Federal Income Taxes</t>
        </is>
      </c>
      <c r="B11" s="4" t="inlineStr">
        <is>
          <t xml:space="preserve">Federal Income Taxes The Company has elected to
be treated for federal income tax purposes, and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The Company is generally subject
to nondeductible federal excise taxes if it does not distribute dividends to its shareholders in respect of each calendar year of an amount
at least equal to the sum of (i) 98% 98.2% i.e. st 4% The Company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Company’s financial
positions or results of operations and no tax liability was required to be recorded resulting from unrecognized tax benefits relating
to uncertain income tax position taken or expected to be taken on a tax return. During this period, the Company did not incur any material
interest or penalties. Open tax years are those years that are open for examination by the relevant income taxing authority. As of December 31,
2023, open U.S. Federal and state income tax years include the tax years ended September 30, 2020 through September 30, 2023. The Company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Guggenheim Credit Income Fund (“GCIF”) (5,046,351 shares purchased at a cost of $8,259,316 and 5,046,351 shares purchased at a cost of $14,809,703, respectively)</t>
        </is>
      </c>
      <c r="B3" s="5" t="n">
        <v>5476803</v>
      </c>
      <c r="C3" s="5" t="n">
        <v>12081088</v>
      </c>
    </row>
    <row r="4">
      <c r="A4" s="4" t="inlineStr">
        <is>
          <t>Cash</t>
        </is>
      </c>
      <c r="B4" s="6" t="n">
        <v>706284</v>
      </c>
      <c r="C4" s="6" t="n">
        <v>990500</v>
      </c>
    </row>
    <row r="5">
      <c r="A5" s="4" t="inlineStr">
        <is>
          <t>Total assets</t>
        </is>
      </c>
      <c r="B5" s="6" t="n">
        <v>6183087</v>
      </c>
      <c r="C5" s="6" t="n">
        <v>13071588</v>
      </c>
    </row>
    <row r="6">
      <c r="A6" s="3" t="inlineStr">
        <is>
          <t>Liabilities</t>
        </is>
      </c>
      <c r="B6" s="4" t="inlineStr">
        <is>
          <t xml:space="preserve"> </t>
        </is>
      </c>
      <c r="C6" s="4" t="inlineStr">
        <is>
          <t xml:space="preserve"> </t>
        </is>
      </c>
    </row>
    <row r="7">
      <c r="A7" s="4" t="inlineStr">
        <is>
          <t>Payable to related parties</t>
        </is>
      </c>
      <c r="B7" s="6" t="n">
        <v>11458</v>
      </c>
      <c r="C7" s="6" t="n">
        <v>10877</v>
      </c>
    </row>
    <row r="8">
      <c r="A8" s="4" t="inlineStr">
        <is>
          <t>Accrued professional services fees</t>
        </is>
      </c>
      <c r="B8" s="6" t="n">
        <v>50287</v>
      </c>
      <c r="C8" s="6" t="n">
        <v>104636</v>
      </c>
    </row>
    <row r="9">
      <c r="A9" s="4" t="inlineStr">
        <is>
          <t>Accounts payable, accrued expenses and other liabilities</t>
        </is>
      </c>
      <c r="B9" s="6" t="n">
        <v>24361</v>
      </c>
      <c r="C9" s="6" t="n">
        <v>30529</v>
      </c>
    </row>
    <row r="10">
      <c r="A10" s="4" t="inlineStr">
        <is>
          <t>Total liabilities</t>
        </is>
      </c>
      <c r="B10" s="6" t="n">
        <v>86106</v>
      </c>
      <c r="C10" s="6" t="n">
        <v>146042</v>
      </c>
    </row>
    <row r="11">
      <c r="A11" s="4" t="inlineStr">
        <is>
          <t>Total net assets</t>
        </is>
      </c>
      <c r="B11" s="6" t="n">
        <v>6096981</v>
      </c>
      <c r="C11" s="6" t="n">
        <v>12925546</v>
      </c>
    </row>
    <row r="12">
      <c r="A12" s="3" t="inlineStr">
        <is>
          <t>Components of Net Assets:</t>
        </is>
      </c>
      <c r="B12" s="4" t="inlineStr">
        <is>
          <t xml:space="preserve"> </t>
        </is>
      </c>
      <c r="C12" s="4" t="inlineStr">
        <is>
          <t xml:space="preserve"> </t>
        </is>
      </c>
    </row>
    <row r="13">
      <c r="A13" s="4" t="inlineStr">
        <is>
          <t>Common Shares, $0.001 par value, 348,000,000 Common Shares authorized, 1,736,284 and 1,736,284 Common Shares issued and outstanding at December 31, 2023 and December 31, 2022, respectively</t>
        </is>
      </c>
      <c r="B13" s="6" t="n">
        <v>1737</v>
      </c>
      <c r="C13" s="6" t="n">
        <v>1737</v>
      </c>
    </row>
    <row r="14">
      <c r="A14" s="4" t="inlineStr">
        <is>
          <t>Paid-in-capital in excess of par value</t>
        </is>
      </c>
      <c r="B14" s="6" t="n">
        <v>10092686</v>
      </c>
      <c r="C14" s="6" t="n">
        <v>16750502</v>
      </c>
    </row>
    <row r="15">
      <c r="A15" s="4" t="inlineStr">
        <is>
          <t>Accumulated loss, net of distributions</t>
        </is>
      </c>
      <c r="B15" s="5" t="n">
        <v>-3997442</v>
      </c>
      <c r="C15" s="5" t="n">
        <v>-3826693</v>
      </c>
    </row>
    <row r="16">
      <c r="A16" s="4" t="inlineStr">
        <is>
          <t>Net asset value per Common Share (NAV)</t>
        </is>
      </c>
      <c r="B16" s="7" t="n">
        <v>3.51</v>
      </c>
      <c r="C16" s="7" t="n">
        <v>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investments</t>
        </is>
      </c>
      <c r="B4" s="4" t="inlineStr">
        <is>
          <t>Schedule of investments
End of Year Weighted Average Shares Owned
Year Ended No. of Shares Quarter to Date Year to Date Cost Fair Value % of Net Assets
December 31, 2023 5,046,351 5,046,351 5,046,351 $ 8,259,316 $ 5,476,803 89.8 %
December 31, 2022 5,046,351 5,046,351 5,046,351 $ 14,809,703 $ 12,081,088 9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Agreement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fees, expenses and transactions</t>
        </is>
      </c>
      <c r="B4" s="4" t="inlineStr">
        <is>
          <t xml:space="preserve">Schedule of related party fees, expenses and transactions
For the Years Ended December 31,
Related Party Source Agreement &amp; Description 2023 2022 2021
Related Party Expense:
Guggenheim Administrative Services Agreement - expense reimbursement $ 47,770 $ 73,635 $ 120,840
Related Party Income:
Expense Support Agreement - expense support from related parties $ — $ — $ 93,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12 Months Ended</t>
        </is>
      </c>
    </row>
    <row r="2">
      <c r="B2" s="2" t="inlineStr">
        <is>
          <t>Dec. 31, 2023</t>
        </is>
      </c>
    </row>
    <row r="3">
      <c r="A3" s="3" t="inlineStr">
        <is>
          <t>Equity [Abstract]</t>
        </is>
      </c>
      <c r="B3" s="4" t="inlineStr">
        <is>
          <t xml:space="preserve"> </t>
        </is>
      </c>
    </row>
    <row r="4">
      <c r="A4" s="4" t="inlineStr">
        <is>
          <t>Schedule of total common shares issued and proceeds received</t>
        </is>
      </c>
      <c r="B4" s="4" t="inlineStr">
        <is>
          <t xml:space="preserve">Schedule of total common shares issued and proceeds received
Year Ended December 31, 2023 Inception through December 31, 2023
Shares Amount Shares Amount
Gross proceeds from Public Offerings — $ — 1,959,348 $ 50,158,691
Dealer Manager fees and commissions — — — (890,172 )
Net proceeds to the Company from Public Offerings — — 1,959,348 49,268,519
Reinvestment of shareholders’ distributions — — 278,752 6,762,060
Net proceeds from all issuance of Common Shares — $ — 2,238,100 $ 56,030,579
Average net proceeds per Common Share $ — $25.03 </t>
        </is>
      </c>
    </row>
    <row r="5">
      <c r="A5" s="4" t="inlineStr">
        <is>
          <t>Schedule of quarterly tender offers, completed pursuant to the share repurchase</t>
        </is>
      </c>
      <c r="B5" s="4" t="inlineStr">
        <is>
          <t>Schedule of quarterly tender offers, completed pursuant to the share repurchase
Tender Offer Termination Date Total Number of Shares Offered to Repurchase Total Number of Shares Repurchased Total Consideration Price Paid per Share No. of Shares Repurchased / Total Offer No. of Shares Repurchased / Weighted Average Shares (1)
2021:
March 8, 2021 (2) 45,564 81,704 $ 1,902,868 $ 23.29 179.3 % 4.48 %
Total 45,564 81,704 $ 1,902,868 179.3 %
(1) Weighted average shares is based on the weighted average number
of common shares outstanding in the prior four calendar quarters.
(2) The Company filed a tender offer to purchase up to 45,564 Shares
on February 1, 2021. In accordance with Rule 13e-4(f), the Company determined to accept for purchase up to an additional 2.0% of our
then outstanding Shares, increasing the offer to 81,704 Shares. The Company repurchased 81,704 Shares which represents approximately
59% of all Shares that were validly tende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12 Months Ended</t>
        </is>
      </c>
    </row>
    <row r="2">
      <c r="B2" s="2" t="inlineStr">
        <is>
          <t>Dec. 31, 2023</t>
        </is>
      </c>
    </row>
    <row r="3">
      <c r="A3" s="3" t="inlineStr">
        <is>
          <t>Distributions</t>
        </is>
      </c>
      <c r="B3" s="4" t="inlineStr">
        <is>
          <t xml:space="preserve"> </t>
        </is>
      </c>
    </row>
    <row r="4">
      <c r="A4" s="4" t="inlineStr">
        <is>
          <t>Schedule of distributions</t>
        </is>
      </c>
      <c r="B4" s="4" t="inlineStr">
        <is>
          <t xml:space="preserve">Schedule of distributions
Record Date Payment Date Distribution per Share at Record Date Distribution per Share at Payment Date Distribution Amount
For Fiscal Year 2023
March 22 March 23 $ 1.98000 $ 1.98000 $ 3,437,853
June 23 June 26 1.13000 1.13000 1,962,001
October 5 October 6 0.84000 0.84000 1,458,477
$ 3.95000 $ 6,858,331
For Fiscal Year 2022
February 3 February 7 $ 2.27000 $ 2.27000 $ 3,941,365
May 23 May 25 2.27000 2.27000 3,941,365
August 25 August 29 2.27000 2.27000 3,941,365
October 28 October 31 2.27000 2.27000 3,941,365
December 22 December 23 1.71000 1.71000 2,969,046
$ 10.79000 $ 18,734,506
For Fiscal Year 2021
January 11 January 13 $ 0.09855 $ 0.09855 $ 178,078
February 9 February 11 0.09855 0.09855 178,443
March 8 March 9 0.09855 0.09855 178,802
June 3 June 7 2.91000 2.91000 5,052,588
August 4 August 6 2.73000 2.73000 4,740,056
November 3 November 5 0.48000 0.48000 833,415
$ 6.41565 $ 11,161,3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Schedule of financial highlights
Year Ended December 31, 2023 Year Ended December 31, 2022 Year Ended December 31, 2021 Year Ended December 31, 2020 Year Ended December 31, 2019
PER COMMON SHARE OPERATING PERFORMANCE
Net asset value, beginning of year $ 7.44 $ 18.54 $ 22.67 $ 23.37 $ 24.56
Net investment income (1) 0.05 0.44 0.81 1.47 1.45
Net realized gains from investment in GCIF (1) — — — 0.02 0.14
Net unrealized appreciation (depreciation) from investment in GCIF (2) (0.03 ) (0.74 ) 1.48 (0.67 ) (0.94 )
Net increase (decrease) resulting from operations 0.02 (0.30 ) 2.29 0.82 0.65
Distributions to common shareholders
Distributions from net investment income (3) (0.12 ) (0.54 ) (1.33 ) (1.47 ) (1.45 )
Distributions from realized gains on investment (3) — — — — (0.39 )
Distributions in excess of net investment income (3) — — — (0.05 ) —
Distributions representing return of capital (3) (3.83 ) (10.26 ) (5.09 ) — —
Net decrease resulting from distributions (3.95 ) (10.80 ) (6.42 ) (1.52 ) (1.84 )
Net asset value, end of year $ 3.51 $ 7.44 $ 18.54 $ 22.67 $ 23.37
INVESTMENT RETURNS
Total investment return-net price (4) N/A N/A N/A N/A N/A
Total investment return-net asset value (4) 0.22 % (2.98 )% 10.40 % 4.06 % 2.66 %
RATIOS/SUPPLEMENTAL DATA
Net assets, end of year $ 6,096,981 $ 12,925,546 $ 32,182,699 $ 40,955,678 $ 37,529,070
Average net assets (5) $ 8,927,894 $ 23,751,361 $ 37,415,826 $ 39,462,941 $ 38,652,998
Common Shares outstanding, end of year 1,736,284 1,736,284 1,736,284 1,806,983 1,606,201
Weighted average Common Shares outstanding 1,736,284 1,736,284 1,751,870 1,822,578 1,601,576
Ratios-to-average net assets: (5) (6)
Total operating expenses 2.56 % 1.33 % 0.99 % 1.37 % 1.22 %
Effect of expense support received from reimbursement to (received from) the Advisors — % — % (0.25 )% (1.51 )% (0.42 )%
Net expenses (reimbursements) 2.56 % 1.33 % 0.74 % (0.14 )% 0.80 %
Net investment income 0.94 % 3.19 % 3.77 % 6.78 % 5.99 %
(1) The per Common Share data was derived by using the weighted average
Common Shares outstanding during the period presented.
(2) 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
(3) 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tax character of distribution shown above is an estimate since the exact amount cannot be determined
at this point. As of December 31, 2023, the Company estimated distributions to be composed mostly of return of capital. The final
determination of the tax character of distributions will not be made until we file our tax return.
(4) 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net of sales load, on each monthly distribution payment date.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
(5) The computation of average net assets during the period is based
on averaging the amount on the first day of the first month of the period and the last day of each month during the period.
(6) The ratios-to-average net assets do not include any proportionate
allocation of income and expenses incurred at the Master Fund. The Master Fund’s total expenses-to-average net assets for the years ended
December 31, 2023, December 31, 2022, December 31, 2021, December 31, 2020 and December 31, 2019, were 5.16%, 3.30%, 5.06%,
7.30%, and 7.87%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Tables)</t>
        </is>
      </c>
      <c r="B1" s="2" t="inlineStr">
        <is>
          <t>12 Months Ended</t>
        </is>
      </c>
    </row>
    <row r="2">
      <c r="B2" s="2" t="inlineStr">
        <is>
          <t>Dec. 31, 2023</t>
        </is>
      </c>
    </row>
    <row r="3">
      <c r="A3" s="3" t="inlineStr">
        <is>
          <t>Taxabledistributable Income</t>
        </is>
      </c>
      <c r="B3" s="4" t="inlineStr">
        <is>
          <t xml:space="preserve"> </t>
        </is>
      </c>
    </row>
    <row r="4">
      <c r="A4" s="4" t="inlineStr">
        <is>
          <t>Schedule of permanent reclassifications</t>
        </is>
      </c>
      <c r="B4" s="4" t="inlineStr">
        <is>
          <t xml:space="preserve">Schedule of permanent reclassifications
For the Years Ended December 31,
Capital Accounts 2023 2022 2021
Paid in capital in excess of par value $ — $ (251 ) $ (34,062 )
Distributions in excess of net investment income — 251 34,062
Total $ — $ — $ — </t>
        </is>
      </c>
    </row>
    <row r="5">
      <c r="A5" s="4" t="inlineStr">
        <is>
          <t>Reconcilation of net increase (decrease) in net assets resulting from operations to total taxable income available for distributions</t>
        </is>
      </c>
      <c r="B5" s="4" t="inlineStr">
        <is>
          <t xml:space="preserve">Reconcilation of net increase (decrease) in net assets resulting from operations to total taxable income available for distributions
Tax Years Ended September 30,
2023 2022 2021
Net increase (decrease) in net assets resulting from operations $ (304,725 ) $ (1,441,369 ) $ 528,778
Net change in unrealized depreciation 437,934 2,219,674 1,411,867
Offering expense — 251 34,062
Other book-tax differences 93,034 (3,266 ) (6,531 )
Total taxable income available for distributions $ 226,243 $ 775,290 $ 1,968,176 </t>
        </is>
      </c>
    </row>
    <row r="6">
      <c r="A6" s="4" t="inlineStr">
        <is>
          <t>Schedule of shareholder distributions</t>
        </is>
      </c>
      <c r="B6" s="4" t="inlineStr">
        <is>
          <t>Schedule of shareholder distributions
Tax Years Ended September 30,
Paid Distributions attributable to: 2023 2022 2021
Ordinary income $ 226,243 $ 775,290 $ 1,976,427
Long-term capital gains (1) — — —
Return of capital 12,084,012 11,882,221 8,863,843
Total $ 12,310,255 $ 12,657,511 $ 10,840,270
Paid distributions as a percentage of taxable income available for distributions 5,441.2 % 1,632.6 % 550.8 %
(1) The Company designates as long term capital gain dividends, pursuant
to Internal Revenue Code Section 852(b)(3).</t>
        </is>
      </c>
    </row>
    <row r="7">
      <c r="A7" s="4" t="inlineStr">
        <is>
          <t>Schedule of components of tax basis accumulated earnings</t>
        </is>
      </c>
      <c r="B7" s="4" t="inlineStr">
        <is>
          <t>Schedule of components of tax basis accumulated earnings
As of September 30,
2023 2022
Undistributed ordinary income, net $ — $ —
Undistributed capital gains (losses) — —
Unrealized losses (2,812,670 ) (2,275,170 )
Other temporary adjustments (48,985 ) (55,517 )
Total accumulated loss, net $ (2,861,655 ) $ (2,330,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unaudited quarterly financial</t>
        </is>
      </c>
      <c r="B4" s="4" t="inlineStr">
        <is>
          <t xml:space="preserve">Selected unaudited quarterly financial
As of and for the three months ended
December 31, 2023 September 30, 2023 June 30, 2023 March 31, 2023
Total investment income $ 167,616 $ — $ 60,660 $ 84,376
Net investment income 107,351 (100,974 ) (10,313 ) 87,603
Net change in unrealized appreciation (depreciation) on investment (124,908 ) 184,717 (108,549 ) (5,159 )
Net increase (decrease) in net assets resulting from operations (17,557 ) 83,743 (118,862 ) 82,444
Net assets 6,096,981 7,573,017 7,489,274 9,570,137
Total investment income per Common Share outstanding - basic and diluted 0.10 — 0.03 0.05
Net investment income per Common Share outstanding - basic and diluted 0.07 (0.06 ) (0.01 ) 0.05
Earnings (loss) per Common Share - basic and diluted (0.01 ) 0.05 (0.07 ) 0.05
Net asset value per Common Share at end of quarter 3.51 4.36 4.31 5.51
As of and for the three months ended
December 31, 2022 September 30, 2022 June 30, 2022 March 31, 2022
Total investment income $ 180,773 $ 205,089 $ 255,183 $ 430,931
Net investment income 158,662 106,323 154,943 336,901
Net change in unrealized appreciation (depreciation) on investment (508,942 ) (198,575 ) (632,500 ) 60,541
Net increase (decrease) in net assets resulting from operations (350,280 ) (92,252 ) (477,557 ) 397,442
Net assets 12,925,546 20,186,237 24,219,854 28,638,776
Total investment income per Common Share outstanding - basic and diluted 0.10 0.12 0.15 0.25
Net investment income per Common Share outstanding - basic and diluted 0.09 0.06 0.09 0.19
Earnings (loss) per Common Share - basic and diluted (0.20 ) (0.05 ) (0.28 ) 0.23
Net asset value per Common Share at end of quarter 7.44 11.63 13.95 16.49
As of and for the three months ended
December 31, 2021 September 30, 2021 June 30, 2021 March 31, 2021
Total investment income $ 253,745 $ 275,695 $ 637,230 $ 519,623
Net investment income 180,136 184,681 542,206 503,609
Net realized gain from investment in Guggenheim Credit Income Fund — — — 20
Net change in unrealized appreciation (depreciation) on investment (37,273 ) 56,188 1,132,130 1,475,417
Net increase in net assets resulting from operations 142,863 240,869 1,674,336 1,979,046
Net assets 32,182,699 32,873,251 37,372,438 40,750,690
Total investment income per Common Share outstanding - basic and diluted 0.15 0.16 0.37 0.29
Net investment income per Common Share outstanding - basic and diluted 0.11 0.11 0.31 0.28
Earnings per Common Share - basic and diluted 0.08 0.14 0.96 1.10
Net asset value per Common Share at end of quarter 18.54 18.93 21.52 2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ncipal Business and Organization (Details Narrative) - USD ($) $ in Thousands</t>
        </is>
      </c>
      <c r="B1" s="2" t="inlineStr">
        <is>
          <t>1 Months Ended</t>
        </is>
      </c>
      <c r="C1" s="2" t="inlineStr">
        <is>
          <t>12 Months Ended</t>
        </is>
      </c>
    </row>
    <row r="2">
      <c r="B2" s="2" t="inlineStr">
        <is>
          <t>Mar. 29, 2018</t>
        </is>
      </c>
      <c r="C2" s="2" t="inlineStr">
        <is>
          <t>Dec. 31, 2020</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Covering a continuous public offering</t>
        </is>
      </c>
      <c r="B4" s="5" t="n">
        <v>958600</v>
      </c>
      <c r="C4" s="4" t="inlineStr">
        <is>
          <t xml:space="preserve"> </t>
        </is>
      </c>
      <c r="D4" s="4" t="inlineStr">
        <is>
          <t xml:space="preserve"> </t>
        </is>
      </c>
    </row>
    <row r="5">
      <c r="A5" s="4" t="inlineStr">
        <is>
          <t>Outstanding common shares percentage</t>
        </is>
      </c>
      <c r="B5" s="4" t="inlineStr">
        <is>
          <t xml:space="preserve"> </t>
        </is>
      </c>
      <c r="C5" s="4" t="inlineStr">
        <is>
          <t xml:space="preserve"> </t>
        </is>
      </c>
      <c r="D5" s="10" t="n">
        <v>0.1972</v>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Gross capital raise amount</t>
        </is>
      </c>
      <c r="B8" s="4" t="inlineStr">
        <is>
          <t xml:space="preserve"> </t>
        </is>
      </c>
      <c r="C8" s="5" t="n">
        <v>50000</v>
      </c>
      <c r="D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Dec. 31, 2023</t>
        </is>
      </c>
    </row>
    <row r="3">
      <c r="A3" s="3" t="inlineStr">
        <is>
          <t>Accounting Policies [Abstract]</t>
        </is>
      </c>
      <c r="B3" s="4" t="inlineStr">
        <is>
          <t xml:space="preserve"> </t>
        </is>
      </c>
    </row>
    <row r="4">
      <c r="A4" s="4" t="inlineStr">
        <is>
          <t>Investment company taxable income percentage</t>
        </is>
      </c>
      <c r="B4" s="11" t="n">
        <v>0.9</v>
      </c>
    </row>
    <row r="5">
      <c r="A5" s="4" t="inlineStr">
        <is>
          <t>Net ordinary income percentage</t>
        </is>
      </c>
      <c r="B5" s="11" t="n">
        <v>0.98</v>
      </c>
    </row>
    <row r="6">
      <c r="A6" s="4" t="inlineStr">
        <is>
          <t>Capital gain net income percentage</t>
        </is>
      </c>
      <c r="B6" s="10" t="n">
        <v>0.982</v>
      </c>
    </row>
    <row r="7">
      <c r="A7" s="4" t="inlineStr">
        <is>
          <t>Nondeductible federal excise tax percentage</t>
        </is>
      </c>
      <c r="B7" s="11" t="n">
        <v>0.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stments (Details) - USD ($)</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Number of shares</t>
        </is>
      </c>
      <c r="B4" s="6" t="n">
        <v>5046351</v>
      </c>
      <c r="C4" s="6" t="n">
        <v>5046351</v>
      </c>
    </row>
    <row r="5">
      <c r="A5" s="4" t="inlineStr">
        <is>
          <t>Weighted average shares owned quarter</t>
        </is>
      </c>
      <c r="B5" s="6" t="n">
        <v>5046351</v>
      </c>
      <c r="C5" s="6" t="n">
        <v>5046351</v>
      </c>
    </row>
    <row r="6">
      <c r="A6" s="4" t="inlineStr">
        <is>
          <t>Investment weighted average shares owned year</t>
        </is>
      </c>
      <c r="B6" s="6" t="n">
        <v>5046351</v>
      </c>
      <c r="C6" s="6" t="n">
        <v>5046351</v>
      </c>
    </row>
    <row r="7">
      <c r="A7" s="4" t="inlineStr">
        <is>
          <t>Cost</t>
        </is>
      </c>
      <c r="B7" s="5" t="n">
        <v>8259316</v>
      </c>
      <c r="C7" s="5" t="n">
        <v>14809703</v>
      </c>
    </row>
    <row r="8">
      <c r="A8" s="4" t="inlineStr">
        <is>
          <t>Fair Value</t>
        </is>
      </c>
      <c r="B8" s="5" t="n">
        <v>5476803</v>
      </c>
      <c r="C8" s="5" t="n">
        <v>12081088</v>
      </c>
    </row>
    <row r="9">
      <c r="A9" s="4" t="inlineStr">
        <is>
          <t>% of Net Assets</t>
        </is>
      </c>
      <c r="B9" s="10" t="n">
        <v>0.898</v>
      </c>
      <c r="C9" s="10" t="n">
        <v>0.935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S AND LIABILITIES (Parenthetical) - USD ($)</t>
        </is>
      </c>
      <c r="B1" s="2" t="inlineStr">
        <is>
          <t>Dec. 31, 2023</t>
        </is>
      </c>
      <c r="C1" s="2" t="inlineStr">
        <is>
          <t>Dec. 31, 2022</t>
        </is>
      </c>
    </row>
    <row r="2">
      <c r="A2" s="3" t="inlineStr">
        <is>
          <t>Schedule of Investments [Abstract]</t>
        </is>
      </c>
      <c r="B2" s="4" t="inlineStr">
        <is>
          <t xml:space="preserve"> </t>
        </is>
      </c>
      <c r="C2" s="4" t="inlineStr">
        <is>
          <t xml:space="preserve"> </t>
        </is>
      </c>
    </row>
    <row r="3">
      <c r="A3" s="4" t="inlineStr">
        <is>
          <t>Investment, purchase shares</t>
        </is>
      </c>
      <c r="B3" s="6" t="n">
        <v>5046351</v>
      </c>
      <c r="C3" s="6" t="n">
        <v>5046351</v>
      </c>
    </row>
    <row r="4">
      <c r="A4" s="4" t="inlineStr">
        <is>
          <t>Purchase cost</t>
        </is>
      </c>
      <c r="B4" s="5" t="n">
        <v>8259316</v>
      </c>
      <c r="C4" s="5" t="n">
        <v>14809703</v>
      </c>
    </row>
    <row r="5">
      <c r="A5" s="4" t="inlineStr">
        <is>
          <t>Common stock, par value</t>
        </is>
      </c>
      <c r="B5" s="8" t="n">
        <v>0.001</v>
      </c>
      <c r="C5" s="8" t="n">
        <v>0.001</v>
      </c>
    </row>
    <row r="6">
      <c r="A6" s="4" t="inlineStr">
        <is>
          <t>Common stock, shares authorized</t>
        </is>
      </c>
      <c r="B6" s="6" t="n">
        <v>348000000</v>
      </c>
      <c r="C6" s="6" t="n">
        <v>348000000</v>
      </c>
    </row>
    <row r="7">
      <c r="A7" s="4" t="inlineStr">
        <is>
          <t>Common stock, shares issued</t>
        </is>
      </c>
      <c r="B7" s="6" t="n">
        <v>1736284</v>
      </c>
      <c r="C7" s="6" t="n">
        <v>1736284</v>
      </c>
    </row>
    <row r="8">
      <c r="A8" s="4" t="inlineStr">
        <is>
          <t>Common stock, shares outstanding</t>
        </is>
      </c>
      <c r="B8" s="6" t="n">
        <v>1736284</v>
      </c>
      <c r="C8" s="6" t="n">
        <v>1736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5" customWidth="1" min="2" max="2"/>
  </cols>
  <sheetData>
    <row r="1">
      <c r="A1" s="1" t="inlineStr">
        <is>
          <t>Investments (Details Narrative)</t>
        </is>
      </c>
      <c r="B1" s="2" t="inlineStr">
        <is>
          <t>58 Months Ended</t>
        </is>
      </c>
    </row>
    <row r="2">
      <c r="B2" s="2" t="inlineStr">
        <is>
          <t>Aug. 11, 2020 $ / shares</t>
        </is>
      </c>
    </row>
    <row r="3">
      <c r="A3" s="4" t="inlineStr">
        <is>
          <t>Minimum [Member]</t>
        </is>
      </c>
      <c r="B3" s="4" t="inlineStr">
        <is>
          <t xml:space="preserve"> </t>
        </is>
      </c>
    </row>
    <row r="4">
      <c r="A4" s="4" t="inlineStr">
        <is>
          <t>Acquired investment prices range</t>
        </is>
      </c>
      <c r="B4" s="7" t="n">
        <v>7.06</v>
      </c>
    </row>
    <row r="5">
      <c r="A5" s="4" t="inlineStr">
        <is>
          <t>Maximum [Member]</t>
        </is>
      </c>
      <c r="B5" s="4" t="inlineStr">
        <is>
          <t xml:space="preserve"> </t>
        </is>
      </c>
    </row>
    <row r="6">
      <c r="A6" s="4" t="inlineStr">
        <is>
          <t>Acquired investment prices range</t>
        </is>
      </c>
      <c r="B6" s="7" t="n">
        <v>8.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Details) - Guggenheim [Member]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dministrative Services Agreement - expense reimbursement</t>
        </is>
      </c>
      <c r="B4" s="5" t="n">
        <v>47770</v>
      </c>
      <c r="C4" s="5" t="n">
        <v>73635</v>
      </c>
      <c r="D4" s="5" t="n">
        <v>120840</v>
      </c>
    </row>
    <row r="5">
      <c r="A5" s="4" t="inlineStr">
        <is>
          <t>Expense Support Agreement - expense support received from related parties</t>
        </is>
      </c>
      <c r="B5" s="4" t="inlineStr">
        <is>
          <t xml:space="preserve"> </t>
        </is>
      </c>
      <c r="C5" s="4" t="inlineStr">
        <is>
          <t xml:space="preserve"> </t>
        </is>
      </c>
      <c r="D5" s="5" t="n">
        <v>9366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Related Party Agreements and Transactions (Details Narrative)</t>
        </is>
      </c>
      <c r="B1" s="2" t="inlineStr">
        <is>
          <t>12 Months Ended</t>
        </is>
      </c>
    </row>
    <row r="2">
      <c r="B2" s="2" t="inlineStr">
        <is>
          <t>Dec. 31, 2023 USD ($)</t>
        </is>
      </c>
    </row>
    <row r="3">
      <c r="A3" s="3" t="inlineStr">
        <is>
          <t>Related Party Transactions [Abstract]</t>
        </is>
      </c>
      <c r="B3" s="4" t="inlineStr">
        <is>
          <t xml:space="preserve"> </t>
        </is>
      </c>
    </row>
    <row r="4">
      <c r="A4" s="4" t="inlineStr">
        <is>
          <t>Organization and offering expenses percentage</t>
        </is>
      </c>
      <c r="B4" s="10" t="n">
        <v>0.015</v>
      </c>
    </row>
    <row r="5">
      <c r="A5" s="4" t="inlineStr">
        <is>
          <t>Average net assets attributable to its common shares</t>
        </is>
      </c>
      <c r="B5" s="10" t="n">
        <v>0.0175</v>
      </c>
    </row>
    <row r="6">
      <c r="A6" s="4" t="inlineStr">
        <is>
          <t>Total amount of expense support received for reimbursement</t>
        </is>
      </c>
      <c r="B6" s="5" t="n">
        <v>9677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7" customWidth="1" min="3" max="3"/>
  </cols>
  <sheetData>
    <row r="1">
      <c r="A1" s="1" t="inlineStr">
        <is>
          <t>Common Shares (Details) - USD ($)</t>
        </is>
      </c>
      <c r="B1" s="2" t="inlineStr">
        <is>
          <t>12 Months Ended</t>
        </is>
      </c>
      <c r="C1" s="2" t="inlineStr">
        <is>
          <t>101 Months Ended</t>
        </is>
      </c>
    </row>
    <row r="2">
      <c r="B2" s="2" t="inlineStr">
        <is>
          <t>Dec. 31, 2023</t>
        </is>
      </c>
      <c r="C2" s="2" t="inlineStr">
        <is>
          <t>Dec. 31, 2023</t>
        </is>
      </c>
    </row>
    <row r="3">
      <c r="A3" s="3" t="inlineStr">
        <is>
          <t>Equity [Abstract]</t>
        </is>
      </c>
      <c r="B3" s="4" t="inlineStr">
        <is>
          <t xml:space="preserve"> </t>
        </is>
      </c>
      <c r="C3" s="4" t="inlineStr">
        <is>
          <t xml:space="preserve"> </t>
        </is>
      </c>
    </row>
    <row r="4">
      <c r="A4" s="4" t="inlineStr">
        <is>
          <t>Gross proceeds from Public Offerings, shares</t>
        </is>
      </c>
      <c r="B4" s="4" t="inlineStr">
        <is>
          <t xml:space="preserve"> </t>
        </is>
      </c>
      <c r="C4" s="6" t="n">
        <v>1959348</v>
      </c>
    </row>
    <row r="5">
      <c r="A5" s="4" t="inlineStr">
        <is>
          <t>Gross proceeds from Public Offerings</t>
        </is>
      </c>
      <c r="B5" s="4" t="inlineStr">
        <is>
          <t xml:space="preserve"> </t>
        </is>
      </c>
      <c r="C5" s="5" t="n">
        <v>50158691</v>
      </c>
    </row>
    <row r="6">
      <c r="A6" s="4" t="inlineStr">
        <is>
          <t>Dealer Manager fees and commissions, shares</t>
        </is>
      </c>
      <c r="B6" s="4" t="inlineStr">
        <is>
          <t xml:space="preserve"> </t>
        </is>
      </c>
      <c r="C6" s="4" t="inlineStr">
        <is>
          <t xml:space="preserve"> </t>
        </is>
      </c>
    </row>
    <row r="7">
      <c r="A7" s="4" t="inlineStr">
        <is>
          <t>Dealer Manager fees and commissions</t>
        </is>
      </c>
      <c r="B7" s="4" t="inlineStr">
        <is>
          <t xml:space="preserve"> </t>
        </is>
      </c>
      <c r="C7" s="5" t="n">
        <v>-890172</v>
      </c>
    </row>
    <row r="8">
      <c r="A8" s="4" t="inlineStr">
        <is>
          <t>Net proceeds to the Company from Public Offerings, shares</t>
        </is>
      </c>
      <c r="B8" s="4" t="inlineStr">
        <is>
          <t xml:space="preserve"> </t>
        </is>
      </c>
      <c r="C8" s="6" t="n">
        <v>1959348</v>
      </c>
    </row>
    <row r="9">
      <c r="A9" s="4" t="inlineStr">
        <is>
          <t>Net proceeds to the Company from Public Offerings</t>
        </is>
      </c>
      <c r="B9" s="4" t="inlineStr">
        <is>
          <t xml:space="preserve"> </t>
        </is>
      </c>
      <c r="C9" s="5" t="n">
        <v>49268519</v>
      </c>
    </row>
    <row r="10">
      <c r="A10" s="4" t="inlineStr">
        <is>
          <t>Reinvestment of shareholders' distributions, shares</t>
        </is>
      </c>
      <c r="B10" s="4" t="inlineStr">
        <is>
          <t xml:space="preserve"> </t>
        </is>
      </c>
      <c r="C10" s="6" t="n">
        <v>278752</v>
      </c>
    </row>
    <row r="11">
      <c r="A11" s="4" t="inlineStr">
        <is>
          <t>Reinvestment of shareholders' distributions</t>
        </is>
      </c>
      <c r="B11" s="4" t="inlineStr">
        <is>
          <t xml:space="preserve"> </t>
        </is>
      </c>
      <c r="C11" s="5" t="n">
        <v>6762060</v>
      </c>
    </row>
    <row r="12">
      <c r="A12" s="4" t="inlineStr">
        <is>
          <t>Net proceeds from all issuance of Common Shares, shares</t>
        </is>
      </c>
      <c r="B12" s="4" t="inlineStr">
        <is>
          <t xml:space="preserve"> </t>
        </is>
      </c>
      <c r="C12" s="6" t="n">
        <v>2238100</v>
      </c>
    </row>
    <row r="13">
      <c r="A13" s="4" t="inlineStr">
        <is>
          <t>Net proceeds from all issuance of Common Shares</t>
        </is>
      </c>
      <c r="B13" s="4" t="inlineStr">
        <is>
          <t xml:space="preserve"> </t>
        </is>
      </c>
      <c r="C13" s="5" t="n">
        <v>56030579</v>
      </c>
    </row>
    <row r="14">
      <c r="A14" s="4" t="inlineStr">
        <is>
          <t>Average net proceeds per Common Share</t>
        </is>
      </c>
      <c r="B14" s="4" t="inlineStr">
        <is>
          <t xml:space="preserve"> </t>
        </is>
      </c>
      <c r="C14" s="7" t="n">
        <v>25.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mmon Shares (Details 1)</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Total Number of Shares Offered to Repurchase</t>
        </is>
      </c>
      <c r="B4" s="6" t="n">
        <v>45564</v>
      </c>
    </row>
    <row r="5">
      <c r="A5" s="4" t="inlineStr">
        <is>
          <t>Total Number of Shares Repurchased</t>
        </is>
      </c>
      <c r="B5" s="6" t="n">
        <v>81704</v>
      </c>
    </row>
    <row r="6">
      <c r="A6" s="4" t="inlineStr">
        <is>
          <t>Total Consideration | $</t>
        </is>
      </c>
      <c r="B6" s="5" t="n">
        <v>1902868</v>
      </c>
    </row>
    <row r="7">
      <c r="A7" s="4" t="inlineStr">
        <is>
          <t>Number of Shares Repurchased Total Offer</t>
        </is>
      </c>
      <c r="B7" s="10" t="n">
        <v>1.793</v>
      </c>
    </row>
    <row r="8">
      <c r="A8" s="4" t="inlineStr">
        <is>
          <t>March 8, 2021 [Member]</t>
        </is>
      </c>
      <c r="B8" s="4" t="inlineStr">
        <is>
          <t xml:space="preserve"> </t>
        </is>
      </c>
    </row>
    <row r="9">
      <c r="A9" s="3" t="inlineStr">
        <is>
          <t>Share-Based Compensation Arrangement by Share-Based Payment Award [Line Items]</t>
        </is>
      </c>
      <c r="B9" s="4" t="inlineStr">
        <is>
          <t xml:space="preserve"> </t>
        </is>
      </c>
    </row>
    <row r="10">
      <c r="A10" s="4" t="inlineStr">
        <is>
          <t>Tender Offer Termination Date</t>
        </is>
      </c>
      <c r="B10" s="4" t="inlineStr">
        <is>
          <t>March 8, 2021</t>
        </is>
      </c>
      <c r="C10" s="4" t="inlineStr">
        <is>
          <t>[1]</t>
        </is>
      </c>
    </row>
    <row r="11">
      <c r="A11" s="4" t="inlineStr">
        <is>
          <t>Total Number of Shares Offered to Repurchase</t>
        </is>
      </c>
      <c r="B11" s="6" t="n">
        <v>45564</v>
      </c>
      <c r="C11" s="4" t="inlineStr">
        <is>
          <t>[1]</t>
        </is>
      </c>
    </row>
    <row r="12">
      <c r="A12" s="4" t="inlineStr">
        <is>
          <t>Total Number of Shares Repurchased</t>
        </is>
      </c>
      <c r="B12" s="6" t="n">
        <v>81704</v>
      </c>
      <c r="C12" s="4" t="inlineStr">
        <is>
          <t>[1]</t>
        </is>
      </c>
    </row>
    <row r="13">
      <c r="A13" s="4" t="inlineStr">
        <is>
          <t>Total Consideration | $</t>
        </is>
      </c>
      <c r="B13" s="5" t="n">
        <v>1902868</v>
      </c>
      <c r="C13" s="4" t="inlineStr">
        <is>
          <t>[1]</t>
        </is>
      </c>
    </row>
    <row r="14">
      <c r="A14" s="4" t="inlineStr">
        <is>
          <t>Repurchase of Common Shares Price Paid per Share | $ / shares</t>
        </is>
      </c>
      <c r="B14" s="7" t="n">
        <v>23.29</v>
      </c>
      <c r="C14" s="4" t="inlineStr">
        <is>
          <t>[1]</t>
        </is>
      </c>
    </row>
    <row r="15">
      <c r="A15" s="4" t="inlineStr">
        <is>
          <t>Number of Shares Repurchased Total Offer</t>
        </is>
      </c>
      <c r="B15" s="10" t="n">
        <v>1.793</v>
      </c>
      <c r="C15" s="4" t="inlineStr">
        <is>
          <t>[1]</t>
        </is>
      </c>
    </row>
    <row r="16">
      <c r="A16" s="4" t="inlineStr">
        <is>
          <t>Number of Shares Repurchased or Weighted Average Shares</t>
        </is>
      </c>
      <c r="B16" s="10" t="n">
        <v>0.0448</v>
      </c>
      <c r="C16" s="4" t="inlineStr">
        <is>
          <t>[1],[2]</t>
        </is>
      </c>
    </row>
    <row r="17"/>
    <row r="18">
      <c r="A18" s="4" t="inlineStr">
        <is>
          <t>[1]The Company filed a tender offer to purchase up to 45,564 Shares
on February 1, 2021. In accordance with Rule 13e-4(f), the Company determined to accept for purchase up to an additional 2.0% of our
then outstanding Shares, increasing the offer to 81,704 Shares. The Company repurchased 81,704 Shares which represents approximately
59% of all Shares that were validly tendered.[2]Weighted average shares is based on the weighted average number
of common shares outstanding in the prior four calendar quarters.</t>
        </is>
      </c>
    </row>
  </sheetData>
  <mergeCells count="5">
    <mergeCell ref="A1:A2"/>
    <mergeCell ref="B1:C1"/>
    <mergeCell ref="B2:C2"/>
    <mergeCell ref="A17:C17"/>
    <mergeCell ref="A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istribution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tribution per Share at Payment Date</t>
        </is>
      </c>
      <c r="B4" s="12" t="n">
        <v>3.95</v>
      </c>
      <c r="C4" s="12" t="n">
        <v>10.79</v>
      </c>
      <c r="D4" s="12" t="n">
        <v>6.41565</v>
      </c>
    </row>
    <row r="5">
      <c r="A5" s="4" t="inlineStr">
        <is>
          <t>Distribution Amount</t>
        </is>
      </c>
      <c r="B5" s="5" t="n">
        <v>6858331</v>
      </c>
      <c r="C5" s="5" t="n">
        <v>18734506</v>
      </c>
      <c r="D5" s="5" t="n">
        <v>11161382</v>
      </c>
    </row>
    <row r="6">
      <c r="A6" s="4" t="inlineStr">
        <is>
          <t>March 22, 2023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cord Date</t>
        </is>
      </c>
      <c r="B8" s="4" t="inlineStr">
        <is>
          <t>March 22</t>
        </is>
      </c>
      <c r="C8" s="4" t="inlineStr">
        <is>
          <t xml:space="preserve"> </t>
        </is>
      </c>
      <c r="D8" s="4" t="inlineStr">
        <is>
          <t xml:space="preserve"> </t>
        </is>
      </c>
    </row>
    <row r="9">
      <c r="A9" s="4" t="inlineStr">
        <is>
          <t>Payment Date</t>
        </is>
      </c>
      <c r="B9" s="4" t="inlineStr">
        <is>
          <t>March 23</t>
        </is>
      </c>
      <c r="C9" s="4" t="inlineStr">
        <is>
          <t xml:space="preserve"> </t>
        </is>
      </c>
      <c r="D9" s="4" t="inlineStr">
        <is>
          <t xml:space="preserve"> </t>
        </is>
      </c>
    </row>
    <row r="10">
      <c r="A10" s="4" t="inlineStr">
        <is>
          <t>Distribution per Share at Record Date</t>
        </is>
      </c>
      <c r="B10" s="12" t="n">
        <v>1.98</v>
      </c>
      <c r="C10" s="4" t="inlineStr">
        <is>
          <t xml:space="preserve"> </t>
        </is>
      </c>
      <c r="D10" s="4" t="inlineStr">
        <is>
          <t xml:space="preserve"> </t>
        </is>
      </c>
    </row>
    <row r="11">
      <c r="A11" s="4" t="inlineStr">
        <is>
          <t>Distribution per Share at Payment Date</t>
        </is>
      </c>
      <c r="B11" s="12" t="n">
        <v>1.98</v>
      </c>
      <c r="C11" s="4" t="inlineStr">
        <is>
          <t xml:space="preserve"> </t>
        </is>
      </c>
      <c r="D11" s="4" t="inlineStr">
        <is>
          <t xml:space="preserve"> </t>
        </is>
      </c>
    </row>
    <row r="12">
      <c r="A12" s="4" t="inlineStr">
        <is>
          <t>Distribution Amount</t>
        </is>
      </c>
      <c r="B12" s="5" t="n">
        <v>3437853</v>
      </c>
      <c r="C12" s="4" t="inlineStr">
        <is>
          <t xml:space="preserve"> </t>
        </is>
      </c>
      <c r="D12" s="4" t="inlineStr">
        <is>
          <t xml:space="preserve"> </t>
        </is>
      </c>
    </row>
    <row r="13">
      <c r="A13" s="4" t="inlineStr">
        <is>
          <t>June 23, 2023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cord Date</t>
        </is>
      </c>
      <c r="B15" s="4" t="inlineStr">
        <is>
          <t>June 23</t>
        </is>
      </c>
      <c r="C15" s="4" t="inlineStr">
        <is>
          <t xml:space="preserve"> </t>
        </is>
      </c>
      <c r="D15" s="4" t="inlineStr">
        <is>
          <t xml:space="preserve"> </t>
        </is>
      </c>
    </row>
    <row r="16">
      <c r="A16" s="4" t="inlineStr">
        <is>
          <t>Payment Date</t>
        </is>
      </c>
      <c r="B16" s="4" t="inlineStr">
        <is>
          <t>June 26</t>
        </is>
      </c>
      <c r="C16" s="4" t="inlineStr">
        <is>
          <t xml:space="preserve"> </t>
        </is>
      </c>
      <c r="D16" s="4" t="inlineStr">
        <is>
          <t xml:space="preserve"> </t>
        </is>
      </c>
    </row>
    <row r="17">
      <c r="A17" s="4" t="inlineStr">
        <is>
          <t>Distribution per Share at Record Date</t>
        </is>
      </c>
      <c r="B17" s="12" t="n">
        <v>1.13</v>
      </c>
      <c r="C17" s="4" t="inlineStr">
        <is>
          <t xml:space="preserve"> </t>
        </is>
      </c>
      <c r="D17" s="4" t="inlineStr">
        <is>
          <t xml:space="preserve"> </t>
        </is>
      </c>
    </row>
    <row r="18">
      <c r="A18" s="4" t="inlineStr">
        <is>
          <t>Distribution per Share at Payment Date</t>
        </is>
      </c>
      <c r="B18" s="12" t="n">
        <v>1.13</v>
      </c>
      <c r="C18" s="4" t="inlineStr">
        <is>
          <t xml:space="preserve"> </t>
        </is>
      </c>
      <c r="D18" s="4" t="inlineStr">
        <is>
          <t xml:space="preserve"> </t>
        </is>
      </c>
    </row>
    <row r="19">
      <c r="A19" s="4" t="inlineStr">
        <is>
          <t>Distribution Amount</t>
        </is>
      </c>
      <c r="B19" s="5" t="n">
        <v>1962001</v>
      </c>
      <c r="C19" s="4" t="inlineStr">
        <is>
          <t xml:space="preserve"> </t>
        </is>
      </c>
      <c r="D19" s="4" t="inlineStr">
        <is>
          <t xml:space="preserve"> </t>
        </is>
      </c>
    </row>
    <row r="20">
      <c r="A20" s="4" t="inlineStr">
        <is>
          <t>October 5, 2023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cord Date</t>
        </is>
      </c>
      <c r="B22" s="4" t="inlineStr">
        <is>
          <t>October 5</t>
        </is>
      </c>
      <c r="C22" s="4" t="inlineStr">
        <is>
          <t xml:space="preserve"> </t>
        </is>
      </c>
      <c r="D22" s="4" t="inlineStr">
        <is>
          <t xml:space="preserve"> </t>
        </is>
      </c>
    </row>
    <row r="23">
      <c r="A23" s="4" t="inlineStr">
        <is>
          <t>Payment Date</t>
        </is>
      </c>
      <c r="B23" s="4" t="inlineStr">
        <is>
          <t>October 6</t>
        </is>
      </c>
      <c r="C23" s="4" t="inlineStr">
        <is>
          <t xml:space="preserve"> </t>
        </is>
      </c>
      <c r="D23" s="4" t="inlineStr">
        <is>
          <t xml:space="preserve"> </t>
        </is>
      </c>
    </row>
    <row r="24">
      <c r="A24" s="4" t="inlineStr">
        <is>
          <t>Distribution per Share at Record Date</t>
        </is>
      </c>
      <c r="B24" s="12" t="n">
        <v>0.84</v>
      </c>
      <c r="C24" s="4" t="inlineStr">
        <is>
          <t xml:space="preserve"> </t>
        </is>
      </c>
      <c r="D24" s="4" t="inlineStr">
        <is>
          <t xml:space="preserve"> </t>
        </is>
      </c>
    </row>
    <row r="25">
      <c r="A25" s="4" t="inlineStr">
        <is>
          <t>Distribution per Share at Payment Date</t>
        </is>
      </c>
      <c r="B25" s="12" t="n">
        <v>0.84</v>
      </c>
      <c r="C25" s="4" t="inlineStr">
        <is>
          <t xml:space="preserve"> </t>
        </is>
      </c>
      <c r="D25" s="4" t="inlineStr">
        <is>
          <t xml:space="preserve"> </t>
        </is>
      </c>
    </row>
    <row r="26">
      <c r="A26" s="4" t="inlineStr">
        <is>
          <t>Distribution Amount</t>
        </is>
      </c>
      <c r="B26" s="5" t="n">
        <v>1458477</v>
      </c>
      <c r="C26" s="4" t="inlineStr">
        <is>
          <t xml:space="preserve"> </t>
        </is>
      </c>
      <c r="D26" s="4" t="inlineStr">
        <is>
          <t xml:space="preserve"> </t>
        </is>
      </c>
    </row>
    <row r="27">
      <c r="A27" s="4" t="inlineStr">
        <is>
          <t>February 3, 2022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cord Date</t>
        </is>
      </c>
      <c r="B29" s="4" t="inlineStr">
        <is>
          <t xml:space="preserve"> </t>
        </is>
      </c>
      <c r="C29" s="4" t="inlineStr">
        <is>
          <t>February 3</t>
        </is>
      </c>
      <c r="D29" s="4" t="inlineStr">
        <is>
          <t xml:space="preserve"> </t>
        </is>
      </c>
    </row>
    <row r="30">
      <c r="A30" s="4" t="inlineStr">
        <is>
          <t>Payment Date</t>
        </is>
      </c>
      <c r="B30" s="4" t="inlineStr">
        <is>
          <t xml:space="preserve"> </t>
        </is>
      </c>
      <c r="C30" s="4" t="inlineStr">
        <is>
          <t>February 7</t>
        </is>
      </c>
      <c r="D30" s="4" t="inlineStr">
        <is>
          <t xml:space="preserve"> </t>
        </is>
      </c>
    </row>
    <row r="31">
      <c r="A31" s="4" t="inlineStr">
        <is>
          <t>Distribution per Share at Record Date</t>
        </is>
      </c>
      <c r="B31" s="4" t="inlineStr">
        <is>
          <t xml:space="preserve"> </t>
        </is>
      </c>
      <c r="C31" s="12" t="n">
        <v>2.27</v>
      </c>
      <c r="D31" s="4" t="inlineStr">
        <is>
          <t xml:space="preserve"> </t>
        </is>
      </c>
    </row>
    <row r="32">
      <c r="A32" s="4" t="inlineStr">
        <is>
          <t>Distribution per Share at Payment Date</t>
        </is>
      </c>
      <c r="B32" s="4" t="inlineStr">
        <is>
          <t xml:space="preserve"> </t>
        </is>
      </c>
      <c r="C32" s="12" t="n">
        <v>2.27</v>
      </c>
      <c r="D32" s="4" t="inlineStr">
        <is>
          <t xml:space="preserve"> </t>
        </is>
      </c>
    </row>
    <row r="33">
      <c r="A33" s="4" t="inlineStr">
        <is>
          <t>Distribution Amount</t>
        </is>
      </c>
      <c r="B33" s="4" t="inlineStr">
        <is>
          <t xml:space="preserve"> </t>
        </is>
      </c>
      <c r="C33" s="5" t="n">
        <v>3941365</v>
      </c>
      <c r="D33" s="4" t="inlineStr">
        <is>
          <t xml:space="preserve"> </t>
        </is>
      </c>
    </row>
    <row r="34">
      <c r="A34" s="4" t="inlineStr">
        <is>
          <t>May 23, 2022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ecord Date</t>
        </is>
      </c>
      <c r="B36" s="4" t="inlineStr">
        <is>
          <t xml:space="preserve"> </t>
        </is>
      </c>
      <c r="C36" s="4" t="inlineStr">
        <is>
          <t>May 23</t>
        </is>
      </c>
      <c r="D36" s="4" t="inlineStr">
        <is>
          <t xml:space="preserve"> </t>
        </is>
      </c>
    </row>
    <row r="37">
      <c r="A37" s="4" t="inlineStr">
        <is>
          <t>Payment Date</t>
        </is>
      </c>
      <c r="B37" s="4" t="inlineStr">
        <is>
          <t xml:space="preserve"> </t>
        </is>
      </c>
      <c r="C37" s="4" t="inlineStr">
        <is>
          <t>May 25</t>
        </is>
      </c>
      <c r="D37" s="4" t="inlineStr">
        <is>
          <t xml:space="preserve"> </t>
        </is>
      </c>
    </row>
    <row r="38">
      <c r="A38" s="4" t="inlineStr">
        <is>
          <t>Distribution per Share at Record Date</t>
        </is>
      </c>
      <c r="B38" s="4" t="inlineStr">
        <is>
          <t xml:space="preserve"> </t>
        </is>
      </c>
      <c r="C38" s="12" t="n">
        <v>2.27</v>
      </c>
      <c r="D38" s="4" t="inlineStr">
        <is>
          <t xml:space="preserve"> </t>
        </is>
      </c>
    </row>
    <row r="39">
      <c r="A39" s="4" t="inlineStr">
        <is>
          <t>Distribution per Share at Payment Date</t>
        </is>
      </c>
      <c r="B39" s="4" t="inlineStr">
        <is>
          <t xml:space="preserve"> </t>
        </is>
      </c>
      <c r="C39" s="12" t="n">
        <v>2.27</v>
      </c>
      <c r="D39" s="4" t="inlineStr">
        <is>
          <t xml:space="preserve"> </t>
        </is>
      </c>
    </row>
    <row r="40">
      <c r="A40" s="4" t="inlineStr">
        <is>
          <t>Distribution Amount</t>
        </is>
      </c>
      <c r="B40" s="4" t="inlineStr">
        <is>
          <t xml:space="preserve"> </t>
        </is>
      </c>
      <c r="C40" s="5" t="n">
        <v>3941365</v>
      </c>
      <c r="D40" s="4" t="inlineStr">
        <is>
          <t xml:space="preserve"> </t>
        </is>
      </c>
    </row>
    <row r="41">
      <c r="A41" s="4" t="inlineStr">
        <is>
          <t>August 25, 2022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ecord Date</t>
        </is>
      </c>
      <c r="B43" s="4" t="inlineStr">
        <is>
          <t xml:space="preserve"> </t>
        </is>
      </c>
      <c r="C43" s="4" t="inlineStr">
        <is>
          <t>August 25</t>
        </is>
      </c>
      <c r="D43" s="4" t="inlineStr">
        <is>
          <t xml:space="preserve"> </t>
        </is>
      </c>
    </row>
    <row r="44">
      <c r="A44" s="4" t="inlineStr">
        <is>
          <t>Payment Date</t>
        </is>
      </c>
      <c r="B44" s="4" t="inlineStr">
        <is>
          <t xml:space="preserve"> </t>
        </is>
      </c>
      <c r="C44" s="4" t="inlineStr">
        <is>
          <t>August 29</t>
        </is>
      </c>
      <c r="D44" s="4" t="inlineStr">
        <is>
          <t xml:space="preserve"> </t>
        </is>
      </c>
    </row>
    <row r="45">
      <c r="A45" s="4" t="inlineStr">
        <is>
          <t>Distribution per Share at Record Date</t>
        </is>
      </c>
      <c r="B45" s="4" t="inlineStr">
        <is>
          <t xml:space="preserve"> </t>
        </is>
      </c>
      <c r="C45" s="12" t="n">
        <v>2.27</v>
      </c>
      <c r="D45" s="4" t="inlineStr">
        <is>
          <t xml:space="preserve"> </t>
        </is>
      </c>
    </row>
    <row r="46">
      <c r="A46" s="4" t="inlineStr">
        <is>
          <t>Distribution per Share at Payment Date</t>
        </is>
      </c>
      <c r="B46" s="4" t="inlineStr">
        <is>
          <t xml:space="preserve"> </t>
        </is>
      </c>
      <c r="C46" s="12" t="n">
        <v>2.27</v>
      </c>
      <c r="D46" s="4" t="inlineStr">
        <is>
          <t xml:space="preserve"> </t>
        </is>
      </c>
    </row>
    <row r="47">
      <c r="A47" s="4" t="inlineStr">
        <is>
          <t>Distribution Amount</t>
        </is>
      </c>
      <c r="B47" s="4" t="inlineStr">
        <is>
          <t xml:space="preserve"> </t>
        </is>
      </c>
      <c r="C47" s="5" t="n">
        <v>3941365</v>
      </c>
      <c r="D47" s="4" t="inlineStr">
        <is>
          <t xml:space="preserve"> </t>
        </is>
      </c>
    </row>
    <row r="48">
      <c r="A48" s="4" t="inlineStr">
        <is>
          <t>October 28, 2022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Record Date</t>
        </is>
      </c>
      <c r="B50" s="4" t="inlineStr">
        <is>
          <t xml:space="preserve"> </t>
        </is>
      </c>
      <c r="C50" s="4" t="inlineStr">
        <is>
          <t>October 28</t>
        </is>
      </c>
      <c r="D50" s="4" t="inlineStr">
        <is>
          <t xml:space="preserve"> </t>
        </is>
      </c>
    </row>
    <row r="51">
      <c r="A51" s="4" t="inlineStr">
        <is>
          <t>Payment Date</t>
        </is>
      </c>
      <c r="B51" s="4" t="inlineStr">
        <is>
          <t xml:space="preserve"> </t>
        </is>
      </c>
      <c r="C51" s="4" t="inlineStr">
        <is>
          <t>October 31</t>
        </is>
      </c>
      <c r="D51" s="4" t="inlineStr">
        <is>
          <t xml:space="preserve"> </t>
        </is>
      </c>
    </row>
    <row r="52">
      <c r="A52" s="4" t="inlineStr">
        <is>
          <t>Distribution per Share at Record Date</t>
        </is>
      </c>
      <c r="B52" s="4" t="inlineStr">
        <is>
          <t xml:space="preserve"> </t>
        </is>
      </c>
      <c r="C52" s="12" t="n">
        <v>2.27</v>
      </c>
      <c r="D52" s="4" t="inlineStr">
        <is>
          <t xml:space="preserve"> </t>
        </is>
      </c>
    </row>
    <row r="53">
      <c r="A53" s="4" t="inlineStr">
        <is>
          <t>Distribution per Share at Payment Date</t>
        </is>
      </c>
      <c r="B53" s="4" t="inlineStr">
        <is>
          <t xml:space="preserve"> </t>
        </is>
      </c>
      <c r="C53" s="12" t="n">
        <v>2.27</v>
      </c>
      <c r="D53" s="4" t="inlineStr">
        <is>
          <t xml:space="preserve"> </t>
        </is>
      </c>
    </row>
    <row r="54">
      <c r="A54" s="4" t="inlineStr">
        <is>
          <t>Distribution Amount</t>
        </is>
      </c>
      <c r="B54" s="4" t="inlineStr">
        <is>
          <t xml:space="preserve"> </t>
        </is>
      </c>
      <c r="C54" s="5" t="n">
        <v>3941365</v>
      </c>
      <c r="D54" s="4" t="inlineStr">
        <is>
          <t xml:space="preserve"> </t>
        </is>
      </c>
    </row>
    <row r="55">
      <c r="A55" s="4" t="inlineStr">
        <is>
          <t>December 22, 2022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Record Date</t>
        </is>
      </c>
      <c r="B57" s="4" t="inlineStr">
        <is>
          <t xml:space="preserve"> </t>
        </is>
      </c>
      <c r="C57" s="4" t="inlineStr">
        <is>
          <t>December 22</t>
        </is>
      </c>
      <c r="D57" s="4" t="inlineStr">
        <is>
          <t xml:space="preserve"> </t>
        </is>
      </c>
    </row>
    <row r="58">
      <c r="A58" s="4" t="inlineStr">
        <is>
          <t>Payment Date</t>
        </is>
      </c>
      <c r="B58" s="4" t="inlineStr">
        <is>
          <t xml:space="preserve"> </t>
        </is>
      </c>
      <c r="C58" s="4" t="inlineStr">
        <is>
          <t>December 23</t>
        </is>
      </c>
      <c r="D58" s="4" t="inlineStr">
        <is>
          <t xml:space="preserve"> </t>
        </is>
      </c>
    </row>
    <row r="59">
      <c r="A59" s="4" t="inlineStr">
        <is>
          <t>Distribution per Share at Record Date</t>
        </is>
      </c>
      <c r="B59" s="4" t="inlineStr">
        <is>
          <t xml:space="preserve"> </t>
        </is>
      </c>
      <c r="C59" s="12" t="n">
        <v>1.71</v>
      </c>
      <c r="D59" s="4" t="inlineStr">
        <is>
          <t xml:space="preserve"> </t>
        </is>
      </c>
    </row>
    <row r="60">
      <c r="A60" s="4" t="inlineStr">
        <is>
          <t>Distribution per Share at Payment Date</t>
        </is>
      </c>
      <c r="B60" s="4" t="inlineStr">
        <is>
          <t xml:space="preserve"> </t>
        </is>
      </c>
      <c r="C60" s="12" t="n">
        <v>1.71</v>
      </c>
      <c r="D60" s="4" t="inlineStr">
        <is>
          <t xml:space="preserve"> </t>
        </is>
      </c>
    </row>
    <row r="61">
      <c r="A61" s="4" t="inlineStr">
        <is>
          <t>Distribution Amount</t>
        </is>
      </c>
      <c r="B61" s="4" t="inlineStr">
        <is>
          <t xml:space="preserve"> </t>
        </is>
      </c>
      <c r="C61" s="5" t="n">
        <v>2969046</v>
      </c>
      <c r="D61" s="4" t="inlineStr">
        <is>
          <t xml:space="preserve"> </t>
        </is>
      </c>
    </row>
    <row r="62">
      <c r="A62" s="4" t="inlineStr">
        <is>
          <t>January 11, 2021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Record Date</t>
        </is>
      </c>
      <c r="B64" s="4" t="inlineStr">
        <is>
          <t xml:space="preserve"> </t>
        </is>
      </c>
      <c r="C64" s="4" t="inlineStr">
        <is>
          <t xml:space="preserve"> </t>
        </is>
      </c>
      <c r="D64" s="4" t="inlineStr">
        <is>
          <t>January 11</t>
        </is>
      </c>
    </row>
    <row r="65">
      <c r="A65" s="4" t="inlineStr">
        <is>
          <t>Payment Date</t>
        </is>
      </c>
      <c r="B65" s="4" t="inlineStr">
        <is>
          <t xml:space="preserve"> </t>
        </is>
      </c>
      <c r="C65" s="4" t="inlineStr">
        <is>
          <t xml:space="preserve"> </t>
        </is>
      </c>
      <c r="D65" s="4" t="inlineStr">
        <is>
          <t>January 13</t>
        </is>
      </c>
    </row>
    <row r="66">
      <c r="A66" s="4" t="inlineStr">
        <is>
          <t>Distribution per Share at Record Date</t>
        </is>
      </c>
      <c r="B66" s="4" t="inlineStr">
        <is>
          <t xml:space="preserve"> </t>
        </is>
      </c>
      <c r="C66" s="4" t="inlineStr">
        <is>
          <t xml:space="preserve"> </t>
        </is>
      </c>
      <c r="D66" s="12" t="n">
        <v>0.09855</v>
      </c>
    </row>
    <row r="67">
      <c r="A67" s="4" t="inlineStr">
        <is>
          <t>Distribution per Share at Payment Date</t>
        </is>
      </c>
      <c r="B67" s="4" t="inlineStr">
        <is>
          <t xml:space="preserve"> </t>
        </is>
      </c>
      <c r="C67" s="4" t="inlineStr">
        <is>
          <t xml:space="preserve"> </t>
        </is>
      </c>
      <c r="D67" s="12" t="n">
        <v>0.09855</v>
      </c>
    </row>
    <row r="68">
      <c r="A68" s="4" t="inlineStr">
        <is>
          <t>Distribution Amount</t>
        </is>
      </c>
      <c r="B68" s="4" t="inlineStr">
        <is>
          <t xml:space="preserve"> </t>
        </is>
      </c>
      <c r="C68" s="4" t="inlineStr">
        <is>
          <t xml:space="preserve"> </t>
        </is>
      </c>
      <c r="D68" s="5" t="n">
        <v>178078</v>
      </c>
    </row>
    <row r="69">
      <c r="A69" s="4" t="inlineStr">
        <is>
          <t>February 9, 2021 [Member]</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Record Date</t>
        </is>
      </c>
      <c r="B71" s="4" t="inlineStr">
        <is>
          <t xml:space="preserve"> </t>
        </is>
      </c>
      <c r="C71" s="4" t="inlineStr">
        <is>
          <t xml:space="preserve"> </t>
        </is>
      </c>
      <c r="D71" s="4" t="inlineStr">
        <is>
          <t>February 9</t>
        </is>
      </c>
    </row>
    <row r="72">
      <c r="A72" s="4" t="inlineStr">
        <is>
          <t>Payment Date</t>
        </is>
      </c>
      <c r="B72" s="4" t="inlineStr">
        <is>
          <t xml:space="preserve"> </t>
        </is>
      </c>
      <c r="C72" s="4" t="inlineStr">
        <is>
          <t xml:space="preserve"> </t>
        </is>
      </c>
      <c r="D72" s="4" t="inlineStr">
        <is>
          <t>February 11</t>
        </is>
      </c>
    </row>
    <row r="73">
      <c r="A73" s="4" t="inlineStr">
        <is>
          <t>Distribution per Share at Record Date</t>
        </is>
      </c>
      <c r="B73" s="4" t="inlineStr">
        <is>
          <t xml:space="preserve"> </t>
        </is>
      </c>
      <c r="C73" s="4" t="inlineStr">
        <is>
          <t xml:space="preserve"> </t>
        </is>
      </c>
      <c r="D73" s="12" t="n">
        <v>0.09855</v>
      </c>
    </row>
    <row r="74">
      <c r="A74" s="4" t="inlineStr">
        <is>
          <t>Distribution per Share at Payment Date</t>
        </is>
      </c>
      <c r="B74" s="4" t="inlineStr">
        <is>
          <t xml:space="preserve"> </t>
        </is>
      </c>
      <c r="C74" s="4" t="inlineStr">
        <is>
          <t xml:space="preserve"> </t>
        </is>
      </c>
      <c r="D74" s="12" t="n">
        <v>0.09855</v>
      </c>
    </row>
    <row r="75">
      <c r="A75" s="4" t="inlineStr">
        <is>
          <t>Distribution Amount</t>
        </is>
      </c>
      <c r="B75" s="4" t="inlineStr">
        <is>
          <t xml:space="preserve"> </t>
        </is>
      </c>
      <c r="C75" s="4" t="inlineStr">
        <is>
          <t xml:space="preserve"> </t>
        </is>
      </c>
      <c r="D75" s="5" t="n">
        <v>178443</v>
      </c>
    </row>
    <row r="76">
      <c r="A76" s="4" t="inlineStr">
        <is>
          <t>March 8, 2021 [Member]</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Record Date</t>
        </is>
      </c>
      <c r="B78" s="4" t="inlineStr">
        <is>
          <t xml:space="preserve"> </t>
        </is>
      </c>
      <c r="C78" s="4" t="inlineStr">
        <is>
          <t xml:space="preserve"> </t>
        </is>
      </c>
      <c r="D78" s="4" t="inlineStr">
        <is>
          <t>March 8</t>
        </is>
      </c>
    </row>
    <row r="79">
      <c r="A79" s="4" t="inlineStr">
        <is>
          <t>Payment Date</t>
        </is>
      </c>
      <c r="B79" s="4" t="inlineStr">
        <is>
          <t xml:space="preserve"> </t>
        </is>
      </c>
      <c r="C79" s="4" t="inlineStr">
        <is>
          <t xml:space="preserve"> </t>
        </is>
      </c>
      <c r="D79" s="4" t="inlineStr">
        <is>
          <t>March 9</t>
        </is>
      </c>
    </row>
    <row r="80">
      <c r="A80" s="4" t="inlineStr">
        <is>
          <t>Distribution per Share at Record Date</t>
        </is>
      </c>
      <c r="B80" s="4" t="inlineStr">
        <is>
          <t xml:space="preserve"> </t>
        </is>
      </c>
      <c r="C80" s="4" t="inlineStr">
        <is>
          <t xml:space="preserve"> </t>
        </is>
      </c>
      <c r="D80" s="12" t="n">
        <v>0.09855</v>
      </c>
    </row>
    <row r="81">
      <c r="A81" s="4" t="inlineStr">
        <is>
          <t>Distribution per Share at Payment Date</t>
        </is>
      </c>
      <c r="B81" s="4" t="inlineStr">
        <is>
          <t xml:space="preserve"> </t>
        </is>
      </c>
      <c r="C81" s="4" t="inlineStr">
        <is>
          <t xml:space="preserve"> </t>
        </is>
      </c>
      <c r="D81" s="12" t="n">
        <v>0.09855</v>
      </c>
    </row>
    <row r="82">
      <c r="A82" s="4" t="inlineStr">
        <is>
          <t>Distribution Amount</t>
        </is>
      </c>
      <c r="B82" s="4" t="inlineStr">
        <is>
          <t xml:space="preserve"> </t>
        </is>
      </c>
      <c r="C82" s="4" t="inlineStr">
        <is>
          <t xml:space="preserve"> </t>
        </is>
      </c>
      <c r="D82" s="5" t="n">
        <v>178802</v>
      </c>
    </row>
    <row r="83">
      <c r="A83" s="4" t="inlineStr">
        <is>
          <t>June 3, 2021 [Member]</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Record Date</t>
        </is>
      </c>
      <c r="B85" s="4" t="inlineStr">
        <is>
          <t xml:space="preserve"> </t>
        </is>
      </c>
      <c r="C85" s="4" t="inlineStr">
        <is>
          <t xml:space="preserve"> </t>
        </is>
      </c>
      <c r="D85" s="4" t="inlineStr">
        <is>
          <t>June 3</t>
        </is>
      </c>
    </row>
    <row r="86">
      <c r="A86" s="4" t="inlineStr">
        <is>
          <t>Payment Date</t>
        </is>
      </c>
      <c r="B86" s="4" t="inlineStr">
        <is>
          <t xml:space="preserve"> </t>
        </is>
      </c>
      <c r="C86" s="4" t="inlineStr">
        <is>
          <t xml:space="preserve"> </t>
        </is>
      </c>
      <c r="D86" s="4" t="inlineStr">
        <is>
          <t>June 7</t>
        </is>
      </c>
    </row>
    <row r="87">
      <c r="A87" s="4" t="inlineStr">
        <is>
          <t>Distribution per Share at Record Date</t>
        </is>
      </c>
      <c r="B87" s="4" t="inlineStr">
        <is>
          <t xml:space="preserve"> </t>
        </is>
      </c>
      <c r="C87" s="4" t="inlineStr">
        <is>
          <t xml:space="preserve"> </t>
        </is>
      </c>
      <c r="D87" s="12" t="n">
        <v>2.91</v>
      </c>
    </row>
    <row r="88">
      <c r="A88" s="4" t="inlineStr">
        <is>
          <t>Distribution per Share at Payment Date</t>
        </is>
      </c>
      <c r="B88" s="4" t="inlineStr">
        <is>
          <t xml:space="preserve"> </t>
        </is>
      </c>
      <c r="C88" s="4" t="inlineStr">
        <is>
          <t xml:space="preserve"> </t>
        </is>
      </c>
      <c r="D88" s="12" t="n">
        <v>2.91</v>
      </c>
    </row>
    <row r="89">
      <c r="A89" s="4" t="inlineStr">
        <is>
          <t>Distribution Amount</t>
        </is>
      </c>
      <c r="B89" s="4" t="inlineStr">
        <is>
          <t xml:space="preserve"> </t>
        </is>
      </c>
      <c r="C89" s="4" t="inlineStr">
        <is>
          <t xml:space="preserve"> </t>
        </is>
      </c>
      <c r="D89" s="5" t="n">
        <v>5052588</v>
      </c>
    </row>
    <row r="90">
      <c r="A90" s="4" t="inlineStr">
        <is>
          <t>August 4, 2021 [Member]</t>
        </is>
      </c>
      <c r="B90" s="4" t="inlineStr">
        <is>
          <t xml:space="preserve"> </t>
        </is>
      </c>
      <c r="C90" s="4" t="inlineStr">
        <is>
          <t xml:space="preserve"> </t>
        </is>
      </c>
      <c r="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row>
    <row r="92">
      <c r="A92" s="4" t="inlineStr">
        <is>
          <t>Record Date</t>
        </is>
      </c>
      <c r="B92" s="4" t="inlineStr">
        <is>
          <t xml:space="preserve"> </t>
        </is>
      </c>
      <c r="C92" s="4" t="inlineStr">
        <is>
          <t xml:space="preserve"> </t>
        </is>
      </c>
      <c r="D92" s="4" t="inlineStr">
        <is>
          <t>August 4</t>
        </is>
      </c>
    </row>
    <row r="93">
      <c r="A93" s="4" t="inlineStr">
        <is>
          <t>Payment Date</t>
        </is>
      </c>
      <c r="B93" s="4" t="inlineStr">
        <is>
          <t xml:space="preserve"> </t>
        </is>
      </c>
      <c r="C93" s="4" t="inlineStr">
        <is>
          <t xml:space="preserve"> </t>
        </is>
      </c>
      <c r="D93" s="4" t="inlineStr">
        <is>
          <t>August 6</t>
        </is>
      </c>
    </row>
    <row r="94">
      <c r="A94" s="4" t="inlineStr">
        <is>
          <t>Distribution per Share at Record Date</t>
        </is>
      </c>
      <c r="B94" s="4" t="inlineStr">
        <is>
          <t xml:space="preserve"> </t>
        </is>
      </c>
      <c r="C94" s="4" t="inlineStr">
        <is>
          <t xml:space="preserve"> </t>
        </is>
      </c>
      <c r="D94" s="12" t="n">
        <v>2.73</v>
      </c>
    </row>
    <row r="95">
      <c r="A95" s="4" t="inlineStr">
        <is>
          <t>Distribution per Share at Payment Date</t>
        </is>
      </c>
      <c r="B95" s="4" t="inlineStr">
        <is>
          <t xml:space="preserve"> </t>
        </is>
      </c>
      <c r="C95" s="4" t="inlineStr">
        <is>
          <t xml:space="preserve"> </t>
        </is>
      </c>
      <c r="D95" s="12" t="n">
        <v>2.73</v>
      </c>
    </row>
    <row r="96">
      <c r="A96" s="4" t="inlineStr">
        <is>
          <t>Distribution Amount</t>
        </is>
      </c>
      <c r="B96" s="4" t="inlineStr">
        <is>
          <t xml:space="preserve"> </t>
        </is>
      </c>
      <c r="C96" s="4" t="inlineStr">
        <is>
          <t xml:space="preserve"> </t>
        </is>
      </c>
      <c r="D96" s="5" t="n">
        <v>4740056</v>
      </c>
    </row>
    <row r="97">
      <c r="A97" s="4" t="inlineStr">
        <is>
          <t>November 3, 2021 [Member]</t>
        </is>
      </c>
      <c r="B97" s="4" t="inlineStr">
        <is>
          <t xml:space="preserve"> </t>
        </is>
      </c>
      <c r="C97" s="4" t="inlineStr">
        <is>
          <t xml:space="preserve"> </t>
        </is>
      </c>
      <c r="D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row>
    <row r="99">
      <c r="A99" s="4" t="inlineStr">
        <is>
          <t>Record Date</t>
        </is>
      </c>
      <c r="B99" s="4" t="inlineStr">
        <is>
          <t xml:space="preserve"> </t>
        </is>
      </c>
      <c r="C99" s="4" t="inlineStr">
        <is>
          <t xml:space="preserve"> </t>
        </is>
      </c>
      <c r="D99" s="4" t="inlineStr">
        <is>
          <t>November 3</t>
        </is>
      </c>
    </row>
    <row r="100">
      <c r="A100" s="4" t="inlineStr">
        <is>
          <t>Payment Date</t>
        </is>
      </c>
      <c r="B100" s="4" t="inlineStr">
        <is>
          <t xml:space="preserve"> </t>
        </is>
      </c>
      <c r="C100" s="4" t="inlineStr">
        <is>
          <t xml:space="preserve"> </t>
        </is>
      </c>
      <c r="D100" s="4" t="inlineStr">
        <is>
          <t>November 5</t>
        </is>
      </c>
    </row>
    <row r="101">
      <c r="A101" s="4" t="inlineStr">
        <is>
          <t>Distribution per Share at Record Date</t>
        </is>
      </c>
      <c r="B101" s="4" t="inlineStr">
        <is>
          <t xml:space="preserve"> </t>
        </is>
      </c>
      <c r="C101" s="4" t="inlineStr">
        <is>
          <t xml:space="preserve"> </t>
        </is>
      </c>
      <c r="D101" s="12" t="n">
        <v>0.48</v>
      </c>
    </row>
    <row r="102">
      <c r="A102" s="4" t="inlineStr">
        <is>
          <t>Distribution per Share at Payment Date</t>
        </is>
      </c>
      <c r="B102" s="4" t="inlineStr">
        <is>
          <t xml:space="preserve"> </t>
        </is>
      </c>
      <c r="C102" s="4" t="inlineStr">
        <is>
          <t xml:space="preserve"> </t>
        </is>
      </c>
      <c r="D102" s="12" t="n">
        <v>0.48</v>
      </c>
    </row>
    <row r="103">
      <c r="A103" s="4" t="inlineStr">
        <is>
          <t>Distribution Amount</t>
        </is>
      </c>
      <c r="B103" s="4" t="inlineStr">
        <is>
          <t xml:space="preserve"> </t>
        </is>
      </c>
      <c r="C103" s="4" t="inlineStr">
        <is>
          <t xml:space="preserve"> </t>
        </is>
      </c>
      <c r="D103" s="5" t="n">
        <v>83341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Financial Highlights (Details) - USD ($)</t>
        </is>
      </c>
      <c r="C1" s="2" t="inlineStr">
        <is>
          <t>12 Months Ended</t>
        </is>
      </c>
    </row>
    <row r="2">
      <c r="C2" s="2" t="inlineStr">
        <is>
          <t>Dec. 31, 2023</t>
        </is>
      </c>
      <c r="D2" s="2" t="inlineStr">
        <is>
          <t>Dec. 31, 2022</t>
        </is>
      </c>
      <c r="E2" s="2" t="inlineStr">
        <is>
          <t>Dec. 31, 2021</t>
        </is>
      </c>
      <c r="F2" s="2" t="inlineStr">
        <is>
          <t>Dec. 31, 2020</t>
        </is>
      </c>
      <c r="G2" s="2" t="inlineStr">
        <is>
          <t>Dec. 31, 2019</t>
        </is>
      </c>
      <c r="H2" s="2" t="inlineStr">
        <is>
          <t>Sep. 30, 2023</t>
        </is>
      </c>
      <c r="I2" s="2" t="inlineStr">
        <is>
          <t>Jun. 30, 2023</t>
        </is>
      </c>
      <c r="J2" s="2" t="inlineStr">
        <is>
          <t>Mar. 31, 2023</t>
        </is>
      </c>
      <c r="K2" s="2" t="inlineStr">
        <is>
          <t>Sep. 30, 2022</t>
        </is>
      </c>
      <c r="L2" s="2" t="inlineStr">
        <is>
          <t>Jun. 30, 2022</t>
        </is>
      </c>
      <c r="M2" s="2" t="inlineStr">
        <is>
          <t>Mar. 31, 2022</t>
        </is>
      </c>
      <c r="N2" s="2" t="inlineStr">
        <is>
          <t>Sep. 30, 2021</t>
        </is>
      </c>
      <c r="O2" s="2" t="inlineStr">
        <is>
          <t>Jun. 30, 2021</t>
        </is>
      </c>
      <c r="P2" s="2" t="inlineStr">
        <is>
          <t>Mar. 31, 2021</t>
        </is>
      </c>
    </row>
    <row r="3">
      <c r="A3" s="3" t="inlineStr">
        <is>
          <t>Investment Compan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asset value, beginning of year</t>
        </is>
      </c>
      <c r="C4" s="7" t="n">
        <v>7.44</v>
      </c>
      <c r="D4" s="7" t="n">
        <v>18.54</v>
      </c>
      <c r="E4" s="7" t="n">
        <v>22.67</v>
      </c>
      <c r="F4" s="7" t="n">
        <v>23.37</v>
      </c>
      <c r="G4" s="7" t="n">
        <v>24.5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vestment income</t>
        </is>
      </c>
      <c r="B5" s="4" t="inlineStr">
        <is>
          <t>[1]</t>
        </is>
      </c>
      <c r="C5" s="9" t="n">
        <v>0.05</v>
      </c>
      <c r="D5" s="9" t="n">
        <v>0.44</v>
      </c>
      <c r="E5" s="9" t="n">
        <v>0.8100000000000001</v>
      </c>
      <c r="F5" s="9" t="n">
        <v>1.47</v>
      </c>
      <c r="G5" s="9" t="n">
        <v>1.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realized gains from investment in GCIF</t>
        </is>
      </c>
      <c r="B6" s="4" t="inlineStr">
        <is>
          <t>[1]</t>
        </is>
      </c>
      <c r="C6" s="4" t="inlineStr">
        <is>
          <t xml:space="preserve"> </t>
        </is>
      </c>
      <c r="D6" s="4" t="inlineStr">
        <is>
          <t xml:space="preserve"> </t>
        </is>
      </c>
      <c r="E6" s="4" t="inlineStr">
        <is>
          <t xml:space="preserve"> </t>
        </is>
      </c>
      <c r="F6" s="9" t="n">
        <v>0.02</v>
      </c>
      <c r="G6" s="9" t="n">
        <v>0.1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unrealized appreciation (depreciation) from investment in GCIF</t>
        </is>
      </c>
      <c r="B7" s="4" t="inlineStr">
        <is>
          <t>[2]</t>
        </is>
      </c>
      <c r="C7" s="9" t="n">
        <v>-0.03</v>
      </c>
      <c r="D7" s="9" t="n">
        <v>-0.74</v>
      </c>
      <c r="E7" s="9" t="n">
        <v>1.48</v>
      </c>
      <c r="F7" s="9" t="n">
        <v>-0.67</v>
      </c>
      <c r="G7" s="9" t="n">
        <v>-0.939999999999999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increase (decrease) resulting from operations</t>
        </is>
      </c>
      <c r="C8" s="9" t="n">
        <v>0.02</v>
      </c>
      <c r="D8" s="9" t="n">
        <v>-0.3</v>
      </c>
      <c r="E8" s="9" t="n">
        <v>2.29</v>
      </c>
      <c r="F8" s="9" t="n">
        <v>0.82</v>
      </c>
      <c r="G8" s="9" t="n">
        <v>0.6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stributions from net investment income</t>
        </is>
      </c>
      <c r="B9" s="4" t="inlineStr">
        <is>
          <t>[3]</t>
        </is>
      </c>
      <c r="C9" s="9" t="n">
        <v>-0.12</v>
      </c>
      <c r="D9" s="9" t="n">
        <v>-0.54</v>
      </c>
      <c r="E9" s="9" t="n">
        <v>-1.33</v>
      </c>
      <c r="F9" s="9" t="n">
        <v>-1.47</v>
      </c>
      <c r="G9" s="9" t="n">
        <v>-1.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tributions from realized gains on investment</t>
        </is>
      </c>
      <c r="B10" s="4" t="inlineStr">
        <is>
          <t>[3]</t>
        </is>
      </c>
      <c r="C10" s="4" t="inlineStr">
        <is>
          <t xml:space="preserve"> </t>
        </is>
      </c>
      <c r="D10" s="4" t="inlineStr">
        <is>
          <t xml:space="preserve"> </t>
        </is>
      </c>
      <c r="E10" s="4" t="inlineStr">
        <is>
          <t xml:space="preserve"> </t>
        </is>
      </c>
      <c r="F10" s="4" t="inlineStr">
        <is>
          <t xml:space="preserve"> </t>
        </is>
      </c>
      <c r="G10" s="9" t="n">
        <v>-0.3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tributions in excess of net investment incom</t>
        </is>
      </c>
      <c r="B11" s="4" t="inlineStr">
        <is>
          <t>[3]</t>
        </is>
      </c>
      <c r="C11" s="4" t="inlineStr">
        <is>
          <t xml:space="preserve"> </t>
        </is>
      </c>
      <c r="D11" s="4" t="inlineStr">
        <is>
          <t xml:space="preserve"> </t>
        </is>
      </c>
      <c r="E11" s="4" t="inlineStr">
        <is>
          <t xml:space="preserve"> </t>
        </is>
      </c>
      <c r="F11" s="9" t="n">
        <v>-0.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stributions representing return of capital</t>
        </is>
      </c>
      <c r="B12" s="4" t="inlineStr">
        <is>
          <t>[3]</t>
        </is>
      </c>
      <c r="C12" s="9" t="n">
        <v>-3.83</v>
      </c>
      <c r="D12" s="9" t="n">
        <v>-10.26</v>
      </c>
      <c r="E12" s="9" t="n">
        <v>-5.0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decrease resulting from distributions</t>
        </is>
      </c>
      <c r="C13" s="9" t="n">
        <v>-3.95</v>
      </c>
      <c r="D13" s="9" t="n">
        <v>-10.8</v>
      </c>
      <c r="E13" s="9" t="n">
        <v>-6.42</v>
      </c>
      <c r="F13" s="9" t="n">
        <v>-1.52</v>
      </c>
      <c r="G13" s="9" t="n">
        <v>-1.8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asset value, end of year</t>
        </is>
      </c>
      <c r="C14" s="7" t="n">
        <v>3.51</v>
      </c>
      <c r="D14" s="7" t="n">
        <v>7.44</v>
      </c>
      <c r="E14" s="7" t="n">
        <v>18.54</v>
      </c>
      <c r="F14" s="7" t="n">
        <v>22.67</v>
      </c>
      <c r="G14" s="7" t="n">
        <v>23.3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investment return-net asset value</t>
        </is>
      </c>
      <c r="B15" s="4" t="inlineStr">
        <is>
          <t>[4]</t>
        </is>
      </c>
      <c r="C15" s="10" t="n">
        <v>0.0022</v>
      </c>
      <c r="D15" s="4" t="inlineStr">
        <is>
          <t>(2.98%)</t>
        </is>
      </c>
      <c r="E15" s="10" t="n">
        <v>0.104</v>
      </c>
      <c r="F15" s="10" t="n">
        <v>0.0406</v>
      </c>
      <c r="G15" s="10" t="n">
        <v>0.026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assets, end of year</t>
        </is>
      </c>
      <c r="C16" s="5" t="n">
        <v>6096981</v>
      </c>
      <c r="D16" s="5" t="n">
        <v>12925546</v>
      </c>
      <c r="E16" s="5" t="n">
        <v>32182699</v>
      </c>
      <c r="F16" s="5" t="n">
        <v>40955678</v>
      </c>
      <c r="G16" s="5" t="n">
        <v>37529070</v>
      </c>
      <c r="H16" s="5" t="n">
        <v>7573017</v>
      </c>
      <c r="I16" s="5" t="n">
        <v>7489274</v>
      </c>
      <c r="J16" s="5" t="n">
        <v>9570137</v>
      </c>
      <c r="K16" s="5" t="n">
        <v>20186237</v>
      </c>
      <c r="L16" s="5" t="n">
        <v>24219854</v>
      </c>
      <c r="M16" s="5" t="n">
        <v>28638776</v>
      </c>
      <c r="N16" s="5" t="n">
        <v>32873251</v>
      </c>
      <c r="O16" s="5" t="n">
        <v>37372438</v>
      </c>
      <c r="P16" s="5" t="n">
        <v>40750690</v>
      </c>
    </row>
    <row r="17">
      <c r="A17" s="4" t="inlineStr">
        <is>
          <t>Average net assets</t>
        </is>
      </c>
      <c r="B17" s="4" t="inlineStr">
        <is>
          <t>[5]</t>
        </is>
      </c>
      <c r="C17" s="5" t="n">
        <v>8927894</v>
      </c>
      <c r="D17" s="5" t="n">
        <v>23751361</v>
      </c>
      <c r="E17" s="5" t="n">
        <v>37415826</v>
      </c>
      <c r="F17" s="5" t="n">
        <v>39462941</v>
      </c>
      <c r="G17" s="5" t="n">
        <v>3865299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hares outstanding, end of year</t>
        </is>
      </c>
      <c r="C18" s="6" t="n">
        <v>1736284</v>
      </c>
      <c r="D18" s="6" t="n">
        <v>1736284</v>
      </c>
      <c r="E18" s="6" t="n">
        <v>1736284</v>
      </c>
      <c r="F18" s="6" t="n">
        <v>1806983</v>
      </c>
      <c r="G18" s="6" t="n">
        <v>16062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eighted average Common Shares outstanding</t>
        </is>
      </c>
      <c r="C19" s="6" t="n">
        <v>1736284</v>
      </c>
      <c r="D19" s="6" t="n">
        <v>1736284</v>
      </c>
      <c r="E19" s="6" t="n">
        <v>1751870</v>
      </c>
      <c r="F19" s="6" t="n">
        <v>1822578</v>
      </c>
      <c r="G19" s="6" t="n">
        <v>160157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operating expenses</t>
        </is>
      </c>
      <c r="B20" s="4" t="inlineStr">
        <is>
          <t>[5],[6]</t>
        </is>
      </c>
      <c r="C20" s="10" t="n">
        <v>0.0256</v>
      </c>
      <c r="D20" s="10" t="n">
        <v>0.0133</v>
      </c>
      <c r="E20" s="10" t="n">
        <v>0.009900000000000001</v>
      </c>
      <c r="F20" s="10" t="n">
        <v>0.0137</v>
      </c>
      <c r="G20" s="10" t="n">
        <v>0.012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ffect of expense support received from reimbursement to (received from) the Advisors</t>
        </is>
      </c>
      <c r="B21" s="4" t="inlineStr">
        <is>
          <t>[5],[6]</t>
        </is>
      </c>
      <c r="C21" s="4" t="inlineStr">
        <is>
          <t xml:space="preserve"> </t>
        </is>
      </c>
      <c r="D21" s="4" t="inlineStr">
        <is>
          <t xml:space="preserve"> </t>
        </is>
      </c>
      <c r="E21" s="4" t="inlineStr">
        <is>
          <t>(0.25%)</t>
        </is>
      </c>
      <c r="F21" s="4" t="inlineStr">
        <is>
          <t>(1.51%)</t>
        </is>
      </c>
      <c r="G21" s="4" t="inlineStr">
        <is>
          <t>(0.42%)</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expenses (reimbursements)</t>
        </is>
      </c>
      <c r="B22" s="4" t="inlineStr">
        <is>
          <t>[5],[6]</t>
        </is>
      </c>
      <c r="C22" s="10" t="n">
        <v>0.0256</v>
      </c>
      <c r="D22" s="10" t="n">
        <v>0.0133</v>
      </c>
      <c r="E22" s="10" t="n">
        <v>0.0074</v>
      </c>
      <c r="F22" s="4" t="inlineStr">
        <is>
          <t>(0.14%)</t>
        </is>
      </c>
      <c r="G22" s="10" t="n">
        <v>0.00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vestment income</t>
        </is>
      </c>
      <c r="B23" s="4" t="inlineStr">
        <is>
          <t>[5],[6]</t>
        </is>
      </c>
      <c r="C23" s="10" t="n">
        <v>0.0094</v>
      </c>
      <c r="D23" s="10" t="n">
        <v>0.0319</v>
      </c>
      <c r="E23" s="10" t="n">
        <v>0.0377</v>
      </c>
      <c r="F23" s="10" t="n">
        <v>0.0678</v>
      </c>
      <c r="G23" s="10" t="n">
        <v>0.05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row r="25">
      <c r="A25" s="4" t="inlineStr">
        <is>
          <t>[1]The per Common Share data was derived by using the weighted average
Common Shares outstanding during the period presented.[2]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3]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based on taxable income calculated in accordance with income tax regulations which may differ
from amounts determined under GAAP. The tax character of distribution shown above is an estimate since the exact amount cannot be determined
at this point. As of December 31, 2023, the Company estimated distributions to be composed mostly of return of capital. The final
determination of the tax character of distributions will not be made until we file our tax return.[4]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net of sales load, on each monthly distribution payment date.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5]The computation of average net assets during the period is based
on averaging the amount on the first day of the first month of the period and the last day of each month during the period.[6]The ratios-to-average net assets do not include any proportionate
allocation of income and expenses incurred at the Master Fund. The Master Fund’s total expenses-to-average net assets for the years ended
December 31, 2023, December 31, 2022, December 31, 2021, December 31, 2020 and December 31, 2019, were 5.16%, 3.30%, 5.06%,
7.30%, and 7.87% respectively.</t>
        </is>
      </c>
    </row>
  </sheetData>
  <mergeCells count="4">
    <mergeCell ref="A1:B2"/>
    <mergeCell ref="C1:G1"/>
    <mergeCell ref="A24:O24"/>
    <mergeCell ref="A25:O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able/Distributable Income (Details) - USD ($)</t>
        </is>
      </c>
      <c r="B1" s="2" t="inlineStr">
        <is>
          <t>12 Months Ended</t>
        </is>
      </c>
    </row>
    <row r="2">
      <c r="B2" s="2" t="inlineStr">
        <is>
          <t>Dec. 31, 2023</t>
        </is>
      </c>
      <c r="C2" s="2" t="inlineStr">
        <is>
          <t>Dec. 31, 2022</t>
        </is>
      </c>
      <c r="D2" s="2" t="inlineStr">
        <is>
          <t>Dec. 31, 2021</t>
        </is>
      </c>
    </row>
    <row r="3">
      <c r="A3" s="3" t="inlineStr">
        <is>
          <t>Taxabledistributable Income</t>
        </is>
      </c>
      <c r="B3" s="4" t="inlineStr">
        <is>
          <t xml:space="preserve"> </t>
        </is>
      </c>
      <c r="C3" s="4" t="inlineStr">
        <is>
          <t xml:space="preserve"> </t>
        </is>
      </c>
      <c r="D3" s="4" t="inlineStr">
        <is>
          <t xml:space="preserve"> </t>
        </is>
      </c>
    </row>
    <row r="4">
      <c r="A4" s="4" t="inlineStr">
        <is>
          <t>Paid in capital in excess of par value</t>
        </is>
      </c>
      <c r="B4" s="4" t="inlineStr">
        <is>
          <t xml:space="preserve"> </t>
        </is>
      </c>
      <c r="C4" s="5" t="n">
        <v>-251</v>
      </c>
      <c r="D4" s="5" t="n">
        <v>-34062</v>
      </c>
    </row>
    <row r="5">
      <c r="A5" s="4" t="inlineStr">
        <is>
          <t>Distributions in excess of net investment income</t>
        </is>
      </c>
      <c r="B5" s="4" t="inlineStr">
        <is>
          <t xml:space="preserve"> </t>
        </is>
      </c>
      <c r="C5" s="6" t="n">
        <v>251</v>
      </c>
      <c r="D5" s="6" t="n">
        <v>34062</v>
      </c>
    </row>
    <row r="6">
      <c r="A6" s="4" t="inlineStr">
        <is>
          <t>Total</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ble/Distributable Income (Details 1) - USD ($)</t>
        </is>
      </c>
      <c r="B1" s="2" t="inlineStr">
        <is>
          <t>12 Months Ended</t>
        </is>
      </c>
    </row>
    <row r="2">
      <c r="B2" s="2" t="inlineStr">
        <is>
          <t>Sep. 30, 2023</t>
        </is>
      </c>
      <c r="C2" s="2" t="inlineStr">
        <is>
          <t>Sep. 30, 2022</t>
        </is>
      </c>
      <c r="D2" s="2" t="inlineStr">
        <is>
          <t>Sep. 30, 2021</t>
        </is>
      </c>
    </row>
    <row r="3">
      <c r="A3" s="3" t="inlineStr">
        <is>
          <t>Taxabledistributable Income</t>
        </is>
      </c>
      <c r="B3" s="4" t="inlineStr">
        <is>
          <t xml:space="preserve"> </t>
        </is>
      </c>
      <c r="C3" s="4" t="inlineStr">
        <is>
          <t xml:space="preserve"> </t>
        </is>
      </c>
      <c r="D3" s="4" t="inlineStr">
        <is>
          <t xml:space="preserve"> </t>
        </is>
      </c>
    </row>
    <row r="4">
      <c r="A4" s="4" t="inlineStr">
        <is>
          <t>Net increase (decrease) in net assets resulting from operations</t>
        </is>
      </c>
      <c r="B4" s="5" t="n">
        <v>-304725</v>
      </c>
      <c r="C4" s="5" t="n">
        <v>-1441369</v>
      </c>
      <c r="D4" s="5" t="n">
        <v>528778</v>
      </c>
    </row>
    <row r="5">
      <c r="A5" s="4" t="inlineStr">
        <is>
          <t>Net change in unrealized depreciation</t>
        </is>
      </c>
      <c r="B5" s="6" t="n">
        <v>437934</v>
      </c>
      <c r="C5" s="6" t="n">
        <v>2219674</v>
      </c>
      <c r="D5" s="6" t="n">
        <v>1411867</v>
      </c>
    </row>
    <row r="6">
      <c r="A6" s="4" t="inlineStr">
        <is>
          <t>Offering expense</t>
        </is>
      </c>
      <c r="B6" s="4" t="inlineStr">
        <is>
          <t xml:space="preserve"> </t>
        </is>
      </c>
      <c r="C6" s="6" t="n">
        <v>251</v>
      </c>
      <c r="D6" s="6" t="n">
        <v>34062</v>
      </c>
    </row>
    <row r="7">
      <c r="A7" s="4" t="inlineStr">
        <is>
          <t>Other book-tax differences</t>
        </is>
      </c>
      <c r="B7" s="6" t="n">
        <v>93034</v>
      </c>
      <c r="C7" s="6" t="n">
        <v>-3266</v>
      </c>
      <c r="D7" s="6" t="n">
        <v>-6531</v>
      </c>
    </row>
    <row r="8">
      <c r="A8" s="4" t="inlineStr">
        <is>
          <t>Total taxable income available for distributions</t>
        </is>
      </c>
      <c r="B8" s="5" t="n">
        <v>226243</v>
      </c>
      <c r="C8" s="5" t="n">
        <v>775290</v>
      </c>
      <c r="D8" s="5" t="n">
        <v>196817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ble/Distributable Income (Details 2) - USD ($)</t>
        </is>
      </c>
      <c r="C1" s="2" t="inlineStr">
        <is>
          <t>12 Months Ended</t>
        </is>
      </c>
    </row>
    <row r="2">
      <c r="C2" s="2" t="inlineStr">
        <is>
          <t>Sep. 30, 2023</t>
        </is>
      </c>
      <c r="D2" s="2" t="inlineStr">
        <is>
          <t>Sep. 30, 2022</t>
        </is>
      </c>
      <c r="E2" s="2" t="inlineStr">
        <is>
          <t>Sep. 30, 2021</t>
        </is>
      </c>
    </row>
    <row r="3">
      <c r="A3" s="3" t="inlineStr">
        <is>
          <t>Taxabledistributable Income</t>
        </is>
      </c>
      <c r="C3" s="4" t="inlineStr">
        <is>
          <t xml:space="preserve"> </t>
        </is>
      </c>
      <c r="D3" s="4" t="inlineStr">
        <is>
          <t xml:space="preserve"> </t>
        </is>
      </c>
      <c r="E3" s="4" t="inlineStr">
        <is>
          <t xml:space="preserve"> </t>
        </is>
      </c>
    </row>
    <row r="4">
      <c r="A4" s="4" t="inlineStr">
        <is>
          <t>Ordinary income</t>
        </is>
      </c>
      <c r="C4" s="5" t="n">
        <v>226243</v>
      </c>
      <c r="D4" s="5" t="n">
        <v>775290</v>
      </c>
      <c r="E4" s="5" t="n">
        <v>1976427</v>
      </c>
    </row>
    <row r="5">
      <c r="A5" s="4" t="inlineStr">
        <is>
          <t>Long-term capital gains</t>
        </is>
      </c>
      <c r="B5" s="4" t="inlineStr">
        <is>
          <t>[1]</t>
        </is>
      </c>
      <c r="C5" s="4" t="inlineStr">
        <is>
          <t xml:space="preserve"> </t>
        </is>
      </c>
      <c r="D5" s="4" t="inlineStr">
        <is>
          <t xml:space="preserve"> </t>
        </is>
      </c>
      <c r="E5" s="4" t="inlineStr">
        <is>
          <t xml:space="preserve"> </t>
        </is>
      </c>
    </row>
    <row r="6">
      <c r="A6" s="4" t="inlineStr">
        <is>
          <t>Return of capital</t>
        </is>
      </c>
      <c r="C6" s="6" t="n">
        <v>12084012</v>
      </c>
      <c r="D6" s="6" t="n">
        <v>11882221</v>
      </c>
      <c r="E6" s="6" t="n">
        <v>8863843</v>
      </c>
    </row>
    <row r="7">
      <c r="A7" s="4" t="inlineStr">
        <is>
          <t>Total</t>
        </is>
      </c>
      <c r="C7" s="5" t="n">
        <v>12310255</v>
      </c>
      <c r="D7" s="5" t="n">
        <v>12657511</v>
      </c>
      <c r="E7" s="5" t="n">
        <v>10840270</v>
      </c>
    </row>
    <row r="8">
      <c r="A8" s="4" t="inlineStr">
        <is>
          <t>Paid distributions as a percentage of taxable income available for distributions</t>
        </is>
      </c>
      <c r="C8" s="10" t="n">
        <v>54.412</v>
      </c>
      <c r="D8" s="10" t="n">
        <v>16.326</v>
      </c>
      <c r="E8" s="10" t="n">
        <v>5.508</v>
      </c>
    </row>
    <row r="9"/>
    <row r="10">
      <c r="A10" s="4" t="inlineStr">
        <is>
          <t>[1]The Company designates as long term capital gain dividends, pursuant
to Internal Revenue Code Section 852(b)(3).</t>
        </is>
      </c>
    </row>
  </sheetData>
  <mergeCells count="4">
    <mergeCell ref="A1:B2"/>
    <mergeCell ref="C1:E1"/>
    <mergeCell ref="A9:D9"/>
    <mergeCell ref="A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 USD ($)</t>
        </is>
      </c>
      <c r="C1" s="2" t="inlineStr">
        <is>
          <t>12 Months Ended</t>
        </is>
      </c>
    </row>
    <row r="2">
      <c r="C2" s="2" t="inlineStr">
        <is>
          <t>Dec. 31, 2023</t>
        </is>
      </c>
      <c r="D2" s="2" t="inlineStr">
        <is>
          <t>Dec. 31, 2022</t>
        </is>
      </c>
      <c r="E2" s="2" t="inlineStr">
        <is>
          <t>Dec. 31, 2021</t>
        </is>
      </c>
    </row>
    <row r="3">
      <c r="A3" s="3" t="inlineStr">
        <is>
          <t>Investment Income</t>
        </is>
      </c>
      <c r="C3" s="4" t="inlineStr">
        <is>
          <t xml:space="preserve"> </t>
        </is>
      </c>
      <c r="D3" s="4" t="inlineStr">
        <is>
          <t xml:space="preserve"> </t>
        </is>
      </c>
      <c r="E3" s="4" t="inlineStr">
        <is>
          <t xml:space="preserve"> </t>
        </is>
      </c>
    </row>
    <row r="4">
      <c r="A4" s="4" t="inlineStr">
        <is>
          <t>Dividends from investment in GCIF</t>
        </is>
      </c>
      <c r="C4" s="5" t="n">
        <v>312652</v>
      </c>
      <c r="D4" s="5" t="n">
        <v>1071976</v>
      </c>
      <c r="E4" s="5" t="n">
        <v>1686293</v>
      </c>
    </row>
    <row r="5">
      <c r="A5" s="4" t="inlineStr">
        <is>
          <t>Total investment income</t>
        </is>
      </c>
      <c r="C5" s="6" t="n">
        <v>312652</v>
      </c>
      <c r="D5" s="6" t="n">
        <v>1071976</v>
      </c>
      <c r="E5" s="6" t="n">
        <v>1686293</v>
      </c>
    </row>
    <row r="6">
      <c r="A6" s="3" t="inlineStr">
        <is>
          <t>Operating Expenses</t>
        </is>
      </c>
      <c r="C6" s="4" t="inlineStr">
        <is>
          <t xml:space="preserve"> </t>
        </is>
      </c>
      <c r="D6" s="4" t="inlineStr">
        <is>
          <t xml:space="preserve"> </t>
        </is>
      </c>
      <c r="E6" s="4" t="inlineStr">
        <is>
          <t xml:space="preserve"> </t>
        </is>
      </c>
    </row>
    <row r="7">
      <c r="A7" s="4" t="inlineStr">
        <is>
          <t>Administrative services</t>
        </is>
      </c>
      <c r="B7" s="4" t="inlineStr">
        <is>
          <t>[1]</t>
        </is>
      </c>
      <c r="C7" s="6" t="n">
        <v>15040</v>
      </c>
      <c r="D7" s="6" t="n">
        <v>15358</v>
      </c>
      <c r="E7" s="6" t="n">
        <v>14717</v>
      </c>
    </row>
    <row r="8">
      <c r="A8" s="4" t="inlineStr">
        <is>
          <t>Related party reimbursements</t>
        </is>
      </c>
      <c r="B8" s="4" t="inlineStr">
        <is>
          <t>[1]</t>
        </is>
      </c>
      <c r="C8" s="6" t="n">
        <v>47770</v>
      </c>
      <c r="D8" s="6" t="n">
        <v>73635</v>
      </c>
      <c r="E8" s="6" t="n">
        <v>120840</v>
      </c>
    </row>
    <row r="9">
      <c r="A9" s="4" t="inlineStr">
        <is>
          <t>Trustees fees</t>
        </is>
      </c>
      <c r="B9" s="4" t="inlineStr">
        <is>
          <t>[1]</t>
        </is>
      </c>
      <c r="C9" s="6" t="n">
        <v>936</v>
      </c>
      <c r="D9" s="6" t="n">
        <v>3000</v>
      </c>
      <c r="E9" s="4" t="inlineStr">
        <is>
          <t xml:space="preserve"> </t>
        </is>
      </c>
    </row>
    <row r="10">
      <c r="A10" s="4" t="inlineStr">
        <is>
          <t>Professional services fees</t>
        </is>
      </c>
      <c r="B10" s="4" t="inlineStr">
        <is>
          <t>[1]</t>
        </is>
      </c>
      <c r="C10" s="6" t="n">
        <v>31165</v>
      </c>
      <c r="D10" s="6" t="n">
        <v>101559</v>
      </c>
      <c r="E10" s="6" t="n">
        <v>99725</v>
      </c>
    </row>
    <row r="11">
      <c r="A11" s="4" t="inlineStr">
        <is>
          <t>Offering costs</t>
        </is>
      </c>
      <c r="B11" s="4" t="inlineStr">
        <is>
          <t>[1]</t>
        </is>
      </c>
      <c r="C11" s="4" t="inlineStr">
        <is>
          <t xml:space="preserve"> </t>
        </is>
      </c>
      <c r="D11" s="4" t="inlineStr">
        <is>
          <t xml:space="preserve"> </t>
        </is>
      </c>
      <c r="E11" s="6" t="n">
        <v>10547</v>
      </c>
    </row>
    <row r="12">
      <c r="A12" s="4" t="inlineStr">
        <is>
          <t>Transfer agent fees</t>
        </is>
      </c>
      <c r="B12" s="4" t="inlineStr">
        <is>
          <t>[1]</t>
        </is>
      </c>
      <c r="C12" s="6" t="n">
        <v>110263</v>
      </c>
      <c r="D12" s="6" t="n">
        <v>103837</v>
      </c>
      <c r="E12" s="6" t="n">
        <v>100455</v>
      </c>
    </row>
    <row r="13">
      <c r="A13" s="4" t="inlineStr">
        <is>
          <t>Other expenses</t>
        </is>
      </c>
      <c r="B13" s="4" t="inlineStr">
        <is>
          <t>[1]</t>
        </is>
      </c>
      <c r="C13" s="6" t="n">
        <v>23811</v>
      </c>
      <c r="D13" s="6" t="n">
        <v>17758</v>
      </c>
      <c r="E13" s="6" t="n">
        <v>23040</v>
      </c>
    </row>
    <row r="14">
      <c r="A14" s="4" t="inlineStr">
        <is>
          <t>Total operating expenses</t>
        </is>
      </c>
      <c r="B14" s="4" t="inlineStr">
        <is>
          <t>[1]</t>
        </is>
      </c>
      <c r="C14" s="6" t="n">
        <v>228985</v>
      </c>
      <c r="D14" s="6" t="n">
        <v>315147</v>
      </c>
      <c r="E14" s="6" t="n">
        <v>369324</v>
      </c>
    </row>
    <row r="15">
      <c r="A15" s="4" t="inlineStr">
        <is>
          <t>Less: Expense support from related parties (See Note 4. Related Party Agreements and Transactions)</t>
        </is>
      </c>
      <c r="C15" s="4" t="inlineStr">
        <is>
          <t xml:space="preserve"> </t>
        </is>
      </c>
      <c r="D15" s="4" t="inlineStr">
        <is>
          <t xml:space="preserve"> </t>
        </is>
      </c>
      <c r="E15" s="6" t="n">
        <v>-93663</v>
      </c>
    </row>
    <row r="16">
      <c r="A16" s="4" t="inlineStr">
        <is>
          <t>Net expenses</t>
        </is>
      </c>
      <c r="C16" s="6" t="n">
        <v>228985</v>
      </c>
      <c r="D16" s="6" t="n">
        <v>315147</v>
      </c>
      <c r="E16" s="6" t="n">
        <v>275661</v>
      </c>
    </row>
    <row r="17">
      <c r="A17" s="4" t="inlineStr">
        <is>
          <t>Net investment income</t>
        </is>
      </c>
      <c r="C17" s="6" t="n">
        <v>83667</v>
      </c>
      <c r="D17" s="6" t="n">
        <v>756829</v>
      </c>
      <c r="E17" s="6" t="n">
        <v>1410632</v>
      </c>
    </row>
    <row r="18">
      <c r="A18" s="3" t="inlineStr">
        <is>
          <t>Realized and unrealized gains (losses):</t>
        </is>
      </c>
      <c r="C18" s="4" t="inlineStr">
        <is>
          <t xml:space="preserve"> </t>
        </is>
      </c>
      <c r="D18" s="4" t="inlineStr">
        <is>
          <t xml:space="preserve"> </t>
        </is>
      </c>
      <c r="E18" s="4" t="inlineStr">
        <is>
          <t xml:space="preserve"> </t>
        </is>
      </c>
    </row>
    <row r="19">
      <c r="A19" s="4" t="inlineStr">
        <is>
          <t>Short term realized gain from redemption of investment in GCIF</t>
        </is>
      </c>
      <c r="C19" s="4" t="inlineStr">
        <is>
          <t xml:space="preserve"> </t>
        </is>
      </c>
      <c r="D19" s="4" t="inlineStr">
        <is>
          <t xml:space="preserve"> </t>
        </is>
      </c>
      <c r="E19" s="6" t="n">
        <v>7032</v>
      </c>
    </row>
    <row r="20">
      <c r="A20" s="4" t="inlineStr">
        <is>
          <t>Long term realized loss from redemption of investment in GCIF</t>
        </is>
      </c>
      <c r="C20" s="4" t="inlineStr">
        <is>
          <t xml:space="preserve"> </t>
        </is>
      </c>
      <c r="D20" s="4" t="inlineStr">
        <is>
          <t xml:space="preserve"> </t>
        </is>
      </c>
      <c r="E20" s="6" t="n">
        <v>-7012</v>
      </c>
    </row>
    <row r="21">
      <c r="A21" s="4" t="inlineStr">
        <is>
          <t>Net realized gain from investment in GCIF</t>
        </is>
      </c>
      <c r="C21" s="4" t="inlineStr">
        <is>
          <t xml:space="preserve"> </t>
        </is>
      </c>
      <c r="D21" s="4" t="inlineStr">
        <is>
          <t xml:space="preserve"> </t>
        </is>
      </c>
      <c r="E21" s="6" t="n">
        <v>20</v>
      </c>
    </row>
    <row r="22">
      <c r="A22" s="4" t="inlineStr">
        <is>
          <t>Net change in unrealized appreciation (depreciation) from investment in GCIF</t>
        </is>
      </c>
      <c r="C22" s="6" t="n">
        <v>-53899</v>
      </c>
      <c r="D22" s="6" t="n">
        <v>-1279476</v>
      </c>
      <c r="E22" s="6" t="n">
        <v>2626462</v>
      </c>
    </row>
    <row r="23">
      <c r="A23" s="4" t="inlineStr">
        <is>
          <t>Net realized and unrealized gains (losses)</t>
        </is>
      </c>
      <c r="C23" s="6" t="n">
        <v>-53899</v>
      </c>
      <c r="D23" s="6" t="n">
        <v>-1279476</v>
      </c>
      <c r="E23" s="6" t="n">
        <v>2626482</v>
      </c>
    </row>
    <row r="24">
      <c r="A24" s="4" t="inlineStr">
        <is>
          <t>Net increase (decrease) in net assets resulting from operations</t>
        </is>
      </c>
      <c r="C24" s="5" t="n">
        <v>29768</v>
      </c>
      <c r="D24" s="5" t="n">
        <v>-522647</v>
      </c>
      <c r="E24" s="5" t="n">
        <v>4037114</v>
      </c>
    </row>
    <row r="25">
      <c r="A25" s="3" t="inlineStr">
        <is>
          <t>Per Common Share information:</t>
        </is>
      </c>
      <c r="C25" s="4" t="inlineStr">
        <is>
          <t xml:space="preserve"> </t>
        </is>
      </c>
      <c r="D25" s="4" t="inlineStr">
        <is>
          <t xml:space="preserve"> </t>
        </is>
      </c>
      <c r="E25" s="4" t="inlineStr">
        <is>
          <t xml:space="preserve"> </t>
        </is>
      </c>
    </row>
    <row r="26">
      <c r="A26" s="4" t="inlineStr">
        <is>
          <t>Net investment income per Common Share outstanding - basic and diluted</t>
        </is>
      </c>
      <c r="C26" s="7" t="n">
        <v>0.05</v>
      </c>
      <c r="D26" s="7" t="n">
        <v>0.44</v>
      </c>
      <c r="E26" s="7" t="n">
        <v>0.8100000000000001</v>
      </c>
    </row>
    <row r="27">
      <c r="A27" s="4" t="inlineStr">
        <is>
          <t>Earnings (loss) per Common Share outstanding - basic</t>
        </is>
      </c>
      <c r="C27" s="9" t="n">
        <v>0.02</v>
      </c>
      <c r="D27" s="9" t="n">
        <v>-0.3</v>
      </c>
      <c r="E27" s="9" t="n">
        <v>2.3</v>
      </c>
    </row>
    <row r="28">
      <c r="A28" s="4" t="inlineStr">
        <is>
          <t>Earnings (loss) per Common Share outstanding - diluted</t>
        </is>
      </c>
      <c r="C28" s="7" t="n">
        <v>0.02</v>
      </c>
      <c r="D28" s="7" t="n">
        <v>-0.3</v>
      </c>
      <c r="E28" s="7" t="n">
        <v>2.3</v>
      </c>
    </row>
    <row r="29">
      <c r="A29" s="4" t="inlineStr">
        <is>
          <t>Weighted average Common Shares outstanding - basic</t>
        </is>
      </c>
      <c r="C29" s="6" t="n">
        <v>1736284</v>
      </c>
      <c r="D29" s="6" t="n">
        <v>1736284</v>
      </c>
      <c r="E29" s="6" t="n">
        <v>1751870</v>
      </c>
    </row>
    <row r="30">
      <c r="A30" s="4" t="inlineStr">
        <is>
          <t>Weighted average Common Shares outstanding - diluted</t>
        </is>
      </c>
      <c r="C30" s="6" t="n">
        <v>1736284</v>
      </c>
      <c r="D30" s="6" t="n">
        <v>1736284</v>
      </c>
      <c r="E30" s="6" t="n">
        <v>1751870</v>
      </c>
    </row>
    <row r="31">
      <c r="A31" s="4" t="inlineStr">
        <is>
          <t>Distributions per Common Share outstanding</t>
        </is>
      </c>
      <c r="C31" s="7" t="n">
        <v>3.95</v>
      </c>
      <c r="D31" s="7" t="n">
        <v>10.8</v>
      </c>
      <c r="E31" s="7" t="n">
        <v>6.42</v>
      </c>
    </row>
    <row r="32"/>
    <row r="33">
      <c r="A33" s="4" t="inlineStr">
        <is>
          <t>[1]Operating expenses solely represent the Company’s operating expenses
and do not include the Company’s proportionate share of the Master Fund’s operating expenses.</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able/Distributable Income (Details 3) - USD ($)</t>
        </is>
      </c>
      <c r="B1" s="2" t="inlineStr">
        <is>
          <t>Sep. 30, 2023</t>
        </is>
      </c>
      <c r="C1" s="2" t="inlineStr">
        <is>
          <t>Sep. 30, 2022</t>
        </is>
      </c>
    </row>
    <row r="2">
      <c r="A2" s="3" t="inlineStr">
        <is>
          <t>Taxabledistributable Income</t>
        </is>
      </c>
      <c r="B2" s="4" t="inlineStr">
        <is>
          <t xml:space="preserve"> </t>
        </is>
      </c>
      <c r="C2" s="4" t="inlineStr">
        <is>
          <t xml:space="preserve"> </t>
        </is>
      </c>
    </row>
    <row r="3">
      <c r="A3" s="4" t="inlineStr">
        <is>
          <t>Undistributed ordinary income, net</t>
        </is>
      </c>
      <c r="B3" s="4" t="inlineStr">
        <is>
          <t xml:space="preserve"> </t>
        </is>
      </c>
      <c r="C3" s="4" t="inlineStr">
        <is>
          <t xml:space="preserve"> </t>
        </is>
      </c>
    </row>
    <row r="4">
      <c r="A4" s="4" t="inlineStr">
        <is>
          <t>Undistributed capital gains (losses)</t>
        </is>
      </c>
      <c r="B4" s="4" t="inlineStr">
        <is>
          <t xml:space="preserve"> </t>
        </is>
      </c>
      <c r="C4" s="4" t="inlineStr">
        <is>
          <t xml:space="preserve"> </t>
        </is>
      </c>
    </row>
    <row r="5">
      <c r="A5" s="4" t="inlineStr">
        <is>
          <t>Unrealized losses</t>
        </is>
      </c>
      <c r="B5" s="6" t="n">
        <v>-2812670</v>
      </c>
      <c r="C5" s="6" t="n">
        <v>-2275170</v>
      </c>
    </row>
    <row r="6">
      <c r="A6" s="4" t="inlineStr">
        <is>
          <t>Other temporary adjustments</t>
        </is>
      </c>
      <c r="B6" s="6" t="n">
        <v>-48985</v>
      </c>
      <c r="C6" s="6" t="n">
        <v>-55517</v>
      </c>
    </row>
    <row r="7">
      <c r="A7" s="4" t="inlineStr">
        <is>
          <t>Total accumulated loss, net</t>
        </is>
      </c>
      <c r="B7" s="5" t="n">
        <v>-2861655</v>
      </c>
      <c r="C7" s="5" t="n">
        <v>-23306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Selected Quarterly Financial Data (Unaudited)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c r="Q2" s="2" t="inlineStr">
        <is>
          <t>Dec. 31, 2020</t>
        </is>
      </c>
      <c r="R2" s="2" t="inlineStr">
        <is>
          <t>Dec. 31, 2019</t>
        </is>
      </c>
      <c r="S2" s="2" t="inlineStr">
        <is>
          <t>Dec. 31, 2018</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investment income</t>
        </is>
      </c>
      <c r="B4" s="5" t="n">
        <v>167616</v>
      </c>
      <c r="C4" s="4" t="inlineStr">
        <is>
          <t xml:space="preserve"> </t>
        </is>
      </c>
      <c r="D4" s="5" t="n">
        <v>60660</v>
      </c>
      <c r="E4" s="5" t="n">
        <v>84376</v>
      </c>
      <c r="F4" s="5" t="n">
        <v>180773</v>
      </c>
      <c r="G4" s="5" t="n">
        <v>205089</v>
      </c>
      <c r="H4" s="5" t="n">
        <v>255183</v>
      </c>
      <c r="I4" s="5" t="n">
        <v>430931</v>
      </c>
      <c r="J4" s="5" t="n">
        <v>253745</v>
      </c>
      <c r="K4" s="5" t="n">
        <v>275695</v>
      </c>
      <c r="L4" s="5" t="n">
        <v>637230</v>
      </c>
      <c r="M4" s="5" t="n">
        <v>519623</v>
      </c>
      <c r="N4" s="5" t="n">
        <v>312652</v>
      </c>
      <c r="O4" s="5" t="n">
        <v>1071976</v>
      </c>
      <c r="P4" s="5" t="n">
        <v>1686293</v>
      </c>
      <c r="Q4" s="4" t="inlineStr">
        <is>
          <t xml:space="preserve"> </t>
        </is>
      </c>
      <c r="R4" s="4" t="inlineStr">
        <is>
          <t xml:space="preserve"> </t>
        </is>
      </c>
      <c r="S4" s="4" t="inlineStr">
        <is>
          <t xml:space="preserve"> </t>
        </is>
      </c>
    </row>
    <row r="5">
      <c r="A5" s="4" t="inlineStr">
        <is>
          <t>Net realized gain from investment in Guggenheim Credit Income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vestment income</t>
        </is>
      </c>
      <c r="B6" s="6" t="n">
        <v>107351</v>
      </c>
      <c r="C6" s="6" t="n">
        <v>-100974</v>
      </c>
      <c r="D6" s="6" t="n">
        <v>-10313</v>
      </c>
      <c r="E6" s="6" t="n">
        <v>87603</v>
      </c>
      <c r="F6" s="6" t="n">
        <v>158662</v>
      </c>
      <c r="G6" s="6" t="n">
        <v>106323</v>
      </c>
      <c r="H6" s="6" t="n">
        <v>154943</v>
      </c>
      <c r="I6" s="6" t="n">
        <v>336901</v>
      </c>
      <c r="J6" s="6" t="n">
        <v>180136</v>
      </c>
      <c r="K6" s="6" t="n">
        <v>184681</v>
      </c>
      <c r="L6" s="6" t="n">
        <v>542206</v>
      </c>
      <c r="M6" s="6" t="n">
        <v>503609</v>
      </c>
      <c r="N6" s="6" t="n">
        <v>83667</v>
      </c>
      <c r="O6" s="6" t="n">
        <v>756829</v>
      </c>
      <c r="P6" s="6" t="n">
        <v>1410632</v>
      </c>
      <c r="Q6" s="4" t="inlineStr">
        <is>
          <t xml:space="preserve"> </t>
        </is>
      </c>
      <c r="R6" s="4" t="inlineStr">
        <is>
          <t xml:space="preserve"> </t>
        </is>
      </c>
      <c r="S6" s="4" t="inlineStr">
        <is>
          <t xml:space="preserve"> </t>
        </is>
      </c>
    </row>
    <row r="7">
      <c r="A7" s="4" t="inlineStr">
        <is>
          <t>Net change in unrealized appreciation (depreciation) on investment</t>
        </is>
      </c>
      <c r="B7" s="6" t="n">
        <v>-124908</v>
      </c>
      <c r="C7" s="6" t="n">
        <v>184717</v>
      </c>
      <c r="D7" s="6" t="n">
        <v>-108549</v>
      </c>
      <c r="E7" s="6" t="n">
        <v>-5159</v>
      </c>
      <c r="F7" s="6" t="n">
        <v>508942</v>
      </c>
      <c r="G7" s="6" t="n">
        <v>198575</v>
      </c>
      <c r="H7" s="6" t="n">
        <v>632500</v>
      </c>
      <c r="I7" s="6" t="n">
        <v>-60541</v>
      </c>
      <c r="J7" s="6" t="n">
        <v>-37273</v>
      </c>
      <c r="K7" s="6" t="n">
        <v>56188</v>
      </c>
      <c r="L7" s="6" t="n">
        <v>1132130</v>
      </c>
      <c r="M7" s="6" t="n">
        <v>1475417</v>
      </c>
      <c r="N7" s="6" t="n">
        <v>-53899</v>
      </c>
      <c r="O7" s="6" t="n">
        <v>-1279476</v>
      </c>
      <c r="P7" s="6" t="n">
        <v>2626462</v>
      </c>
      <c r="Q7" s="4" t="inlineStr">
        <is>
          <t xml:space="preserve"> </t>
        </is>
      </c>
      <c r="R7" s="4" t="inlineStr">
        <is>
          <t xml:space="preserve"> </t>
        </is>
      </c>
      <c r="S7" s="4" t="inlineStr">
        <is>
          <t xml:space="preserve"> </t>
        </is>
      </c>
    </row>
    <row r="8">
      <c r="A8" s="4" t="inlineStr">
        <is>
          <t>Net increase in net assets resulting from operations</t>
        </is>
      </c>
      <c r="B8" s="6" t="n">
        <v>-17557</v>
      </c>
      <c r="C8" s="6" t="n">
        <v>83743</v>
      </c>
      <c r="D8" s="6" t="n">
        <v>-118862</v>
      </c>
      <c r="E8" s="6" t="n">
        <v>82444</v>
      </c>
      <c r="F8" s="6" t="n">
        <v>-350280</v>
      </c>
      <c r="G8" s="6" t="n">
        <v>-92252</v>
      </c>
      <c r="H8" s="6" t="n">
        <v>-477557</v>
      </c>
      <c r="I8" s="6" t="n">
        <v>397442</v>
      </c>
      <c r="J8" s="6" t="n">
        <v>142863</v>
      </c>
      <c r="K8" s="6" t="n">
        <v>240869</v>
      </c>
      <c r="L8" s="6" t="n">
        <v>1674336</v>
      </c>
      <c r="M8" s="6" t="n">
        <v>1979046</v>
      </c>
      <c r="N8" s="6" t="n">
        <v>29768</v>
      </c>
      <c r="O8" s="6" t="n">
        <v>-522647</v>
      </c>
      <c r="P8" s="6" t="n">
        <v>4037114</v>
      </c>
      <c r="Q8" s="4" t="inlineStr">
        <is>
          <t xml:space="preserve"> </t>
        </is>
      </c>
      <c r="R8" s="4" t="inlineStr">
        <is>
          <t xml:space="preserve"> </t>
        </is>
      </c>
      <c r="S8" s="4" t="inlineStr">
        <is>
          <t xml:space="preserve"> </t>
        </is>
      </c>
    </row>
    <row r="9">
      <c r="A9" s="4" t="inlineStr">
        <is>
          <t>Net assets</t>
        </is>
      </c>
      <c r="B9" s="5" t="n">
        <v>6096981</v>
      </c>
      <c r="C9" s="5" t="n">
        <v>7573017</v>
      </c>
      <c r="D9" s="5" t="n">
        <v>7489274</v>
      </c>
      <c r="E9" s="5" t="n">
        <v>9570137</v>
      </c>
      <c r="F9" s="5" t="n">
        <v>12925546</v>
      </c>
      <c r="G9" s="5" t="n">
        <v>20186237</v>
      </c>
      <c r="H9" s="5" t="n">
        <v>24219854</v>
      </c>
      <c r="I9" s="5" t="n">
        <v>28638776</v>
      </c>
      <c r="J9" s="5" t="n">
        <v>32182699</v>
      </c>
      <c r="K9" s="5" t="n">
        <v>32873251</v>
      </c>
      <c r="L9" s="5" t="n">
        <v>37372438</v>
      </c>
      <c r="M9" s="5" t="n">
        <v>40750690</v>
      </c>
      <c r="N9" s="5" t="n">
        <v>6096981</v>
      </c>
      <c r="O9" s="5" t="n">
        <v>12925546</v>
      </c>
      <c r="P9" s="5" t="n">
        <v>32182699</v>
      </c>
      <c r="Q9" s="5" t="n">
        <v>40955678</v>
      </c>
      <c r="R9" s="5" t="n">
        <v>37529070</v>
      </c>
      <c r="S9" s="4" t="inlineStr">
        <is>
          <t xml:space="preserve"> </t>
        </is>
      </c>
    </row>
    <row r="10">
      <c r="A10" s="4" t="inlineStr">
        <is>
          <t>Total investment income per Common Share outstanding - basic and diluted</t>
        </is>
      </c>
      <c r="B10" s="7" t="n">
        <v>0.1</v>
      </c>
      <c r="C10" s="4" t="inlineStr">
        <is>
          <t xml:space="preserve"> </t>
        </is>
      </c>
      <c r="D10" s="7" t="n">
        <v>0.03</v>
      </c>
      <c r="E10" s="7" t="n">
        <v>0.05</v>
      </c>
      <c r="F10" s="7" t="n">
        <v>0.1</v>
      </c>
      <c r="G10" s="7" t="n">
        <v>0.12</v>
      </c>
      <c r="H10" s="7" t="n">
        <v>0.15</v>
      </c>
      <c r="I10" s="7" t="n">
        <v>0.25</v>
      </c>
      <c r="J10" s="7" t="n">
        <v>0.15</v>
      </c>
      <c r="K10" s="7" t="n">
        <v>0.16</v>
      </c>
      <c r="L10" s="7" t="n">
        <v>0.37</v>
      </c>
      <c r="M10" s="7" t="n">
        <v>0.2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investment income per Common Share outstanding - basic and diluted</t>
        </is>
      </c>
      <c r="B11" s="9" t="n">
        <v>0.07000000000000001</v>
      </c>
      <c r="C11" s="9" t="n">
        <v>-0.06</v>
      </c>
      <c r="D11" s="9" t="n">
        <v>-0.01</v>
      </c>
      <c r="E11" s="9" t="n">
        <v>0.05</v>
      </c>
      <c r="F11" s="9" t="n">
        <v>0.09</v>
      </c>
      <c r="G11" s="9" t="n">
        <v>0.06</v>
      </c>
      <c r="H11" s="9" t="n">
        <v>0.09</v>
      </c>
      <c r="I11" s="9" t="n">
        <v>0.19</v>
      </c>
      <c r="J11" s="9" t="n">
        <v>0.11</v>
      </c>
      <c r="K11" s="9" t="n">
        <v>0.11</v>
      </c>
      <c r="L11" s="9" t="n">
        <v>0.31</v>
      </c>
      <c r="M11" s="9" t="n">
        <v>0.28</v>
      </c>
      <c r="N11" s="7" t="n">
        <v>0.05</v>
      </c>
      <c r="O11" s="7" t="n">
        <v>0.44</v>
      </c>
      <c r="P11" s="7" t="n">
        <v>0.8100000000000001</v>
      </c>
      <c r="Q11" s="4" t="inlineStr">
        <is>
          <t xml:space="preserve"> </t>
        </is>
      </c>
      <c r="R11" s="4" t="inlineStr">
        <is>
          <t xml:space="preserve"> </t>
        </is>
      </c>
      <c r="S11" s="4" t="inlineStr">
        <is>
          <t xml:space="preserve"> </t>
        </is>
      </c>
    </row>
    <row r="12">
      <c r="A12" s="4" t="inlineStr">
        <is>
          <t>Earnings (loss) per Common Share - basic</t>
        </is>
      </c>
      <c r="B12" s="9" t="n">
        <v>-0.01</v>
      </c>
      <c r="C12" s="9" t="n">
        <v>0.05</v>
      </c>
      <c r="D12" s="9" t="n">
        <v>-0.07000000000000001</v>
      </c>
      <c r="E12" s="9" t="n">
        <v>0.05</v>
      </c>
      <c r="F12" s="9" t="n">
        <v>-0.2</v>
      </c>
      <c r="G12" s="9" t="n">
        <v>-0.05</v>
      </c>
      <c r="H12" s="9" t="n">
        <v>-0.28</v>
      </c>
      <c r="I12" s="9" t="n">
        <v>0.23</v>
      </c>
      <c r="J12" s="9" t="n">
        <v>0.08</v>
      </c>
      <c r="K12" s="9" t="n">
        <v>0.14</v>
      </c>
      <c r="L12" s="9" t="n">
        <v>0.96</v>
      </c>
      <c r="M12" s="9" t="n">
        <v>1.1</v>
      </c>
      <c r="N12" s="9" t="n">
        <v>0.02</v>
      </c>
      <c r="O12" s="9" t="n">
        <v>-0.3</v>
      </c>
      <c r="P12" s="9" t="n">
        <v>2.3</v>
      </c>
      <c r="Q12" s="4" t="inlineStr">
        <is>
          <t xml:space="preserve"> </t>
        </is>
      </c>
      <c r="R12" s="4" t="inlineStr">
        <is>
          <t xml:space="preserve"> </t>
        </is>
      </c>
      <c r="S12" s="4" t="inlineStr">
        <is>
          <t xml:space="preserve"> </t>
        </is>
      </c>
    </row>
    <row r="13">
      <c r="A13" s="4" t="inlineStr">
        <is>
          <t>Earnings (loss) per Common Share - diluted</t>
        </is>
      </c>
      <c r="B13" s="9" t="n">
        <v>-0.01</v>
      </c>
      <c r="C13" s="9" t="n">
        <v>0.05</v>
      </c>
      <c r="D13" s="9" t="n">
        <v>-0.07000000000000001</v>
      </c>
      <c r="E13" s="9" t="n">
        <v>0.05</v>
      </c>
      <c r="F13" s="9" t="n">
        <v>-0.2</v>
      </c>
      <c r="G13" s="9" t="n">
        <v>-0.05</v>
      </c>
      <c r="H13" s="9" t="n">
        <v>-0.28</v>
      </c>
      <c r="I13" s="9" t="n">
        <v>0.23</v>
      </c>
      <c r="J13" s="9" t="n">
        <v>0.08</v>
      </c>
      <c r="K13" s="9" t="n">
        <v>0.14</v>
      </c>
      <c r="L13" s="9" t="n">
        <v>0.96</v>
      </c>
      <c r="M13" s="9" t="n">
        <v>1.1</v>
      </c>
      <c r="N13" s="9" t="n">
        <v>0.02</v>
      </c>
      <c r="O13" s="9" t="n">
        <v>-0.3</v>
      </c>
      <c r="P13" s="9" t="n">
        <v>2.3</v>
      </c>
      <c r="Q13" s="4" t="inlineStr">
        <is>
          <t xml:space="preserve"> </t>
        </is>
      </c>
      <c r="R13" s="4" t="inlineStr">
        <is>
          <t xml:space="preserve"> </t>
        </is>
      </c>
      <c r="S13" s="4" t="inlineStr">
        <is>
          <t xml:space="preserve"> </t>
        </is>
      </c>
    </row>
    <row r="14">
      <c r="A14" s="4" t="inlineStr">
        <is>
          <t>Net asset value per Common Share at end of quarter</t>
        </is>
      </c>
      <c r="B14" s="7" t="n">
        <v>3.51</v>
      </c>
      <c r="C14" s="7" t="n">
        <v>4.36</v>
      </c>
      <c r="D14" s="7" t="n">
        <v>4.31</v>
      </c>
      <c r="E14" s="7" t="n">
        <v>5.51</v>
      </c>
      <c r="F14" s="7" t="n">
        <v>7.44</v>
      </c>
      <c r="G14" s="7" t="n">
        <v>11.63</v>
      </c>
      <c r="H14" s="7" t="n">
        <v>13.95</v>
      </c>
      <c r="I14" s="7" t="n">
        <v>16.49</v>
      </c>
      <c r="J14" s="7" t="n">
        <v>18.54</v>
      </c>
      <c r="K14" s="7" t="n">
        <v>18.93</v>
      </c>
      <c r="L14" s="7" t="n">
        <v>21.52</v>
      </c>
      <c r="M14" s="7" t="n">
        <v>23.47</v>
      </c>
      <c r="N14" s="7" t="n">
        <v>3.51</v>
      </c>
      <c r="O14" s="7" t="n">
        <v>7.44</v>
      </c>
      <c r="P14" s="7" t="n">
        <v>18.54</v>
      </c>
      <c r="Q14" s="7" t="n">
        <v>22.67</v>
      </c>
      <c r="R14" s="7" t="n">
        <v>23.37</v>
      </c>
      <c r="S14" s="7" t="n">
        <v>24.56</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22" customWidth="1" min="2" max="2"/>
    <col width="36" customWidth="1" min="3" max="3"/>
    <col width="37" customWidth="1" min="4" max="4"/>
    <col width="13" customWidth="1" min="5" max="5"/>
  </cols>
  <sheetData>
    <row r="1">
      <c r="A1" s="1" t="inlineStr">
        <is>
          <t>STATEMENTS OF CHANGES IN NET ASSETS EQUITY - USD ($)</t>
        </is>
      </c>
      <c r="B1" s="2" t="inlineStr">
        <is>
          <t>Common Stock [Member]</t>
        </is>
      </c>
      <c r="C1" s="2" t="inlineStr">
        <is>
          <t>Additional Paid-in Capital [Member]</t>
        </is>
      </c>
      <c r="D1" s="2" t="inlineStr">
        <is>
          <t>AOCI Attributable to Parent [Member]</t>
        </is>
      </c>
      <c r="E1" s="2" t="inlineStr">
        <is>
          <t>Total</t>
        </is>
      </c>
    </row>
    <row r="2">
      <c r="A2" s="4" t="inlineStr">
        <is>
          <t>Beginning balance, value at Dec. 31, 2020</t>
        </is>
      </c>
      <c r="B2" s="5" t="n">
        <v>1807</v>
      </c>
      <c r="C2" s="5" t="n">
        <v>45089795</v>
      </c>
      <c r="D2" s="5" t="n">
        <v>-4135924</v>
      </c>
      <c r="E2" s="5" t="n">
        <v>40955678</v>
      </c>
    </row>
    <row r="3">
      <c r="A3" s="4" t="inlineStr">
        <is>
          <t>Beginning balance, shares at Dec. 31, 2020</t>
        </is>
      </c>
      <c r="B3" s="6" t="n">
        <v>1806983</v>
      </c>
      <c r="C3" s="4" t="inlineStr">
        <is>
          <t xml:space="preserve"> </t>
        </is>
      </c>
      <c r="D3" s="4" t="inlineStr">
        <is>
          <t xml:space="preserve"> </t>
        </is>
      </c>
      <c r="E3" s="4" t="inlineStr">
        <is>
          <t xml:space="preserve"> </t>
        </is>
      </c>
    </row>
    <row r="4">
      <c r="A4" s="4" t="inlineStr">
        <is>
          <t>Net investment income</t>
        </is>
      </c>
      <c r="B4" s="4" t="inlineStr">
        <is>
          <t xml:space="preserve"> </t>
        </is>
      </c>
      <c r="C4" s="4" t="inlineStr">
        <is>
          <t xml:space="preserve"> </t>
        </is>
      </c>
      <c r="D4" s="6" t="n">
        <v>1410632</v>
      </c>
      <c r="E4" s="6" t="n">
        <v>1410632</v>
      </c>
    </row>
    <row r="5">
      <c r="A5" s="4" t="inlineStr">
        <is>
          <t>Net realized gains from investment in GCIF</t>
        </is>
      </c>
      <c r="B5" s="4" t="inlineStr">
        <is>
          <t xml:space="preserve"> </t>
        </is>
      </c>
      <c r="C5" s="4" t="inlineStr">
        <is>
          <t xml:space="preserve"> </t>
        </is>
      </c>
      <c r="D5" s="6" t="n">
        <v>20</v>
      </c>
      <c r="E5" s="6" t="n">
        <v>20</v>
      </c>
    </row>
    <row r="6">
      <c r="A6" s="4" t="inlineStr">
        <is>
          <t>Net change in unrealized depreciation from investment in GCIF</t>
        </is>
      </c>
      <c r="B6" s="4" t="inlineStr">
        <is>
          <t xml:space="preserve"> </t>
        </is>
      </c>
      <c r="C6" s="4" t="inlineStr">
        <is>
          <t xml:space="preserve"> </t>
        </is>
      </c>
      <c r="D6" s="6" t="n">
        <v>2626462</v>
      </c>
      <c r="E6" s="6" t="n">
        <v>2626462</v>
      </c>
    </row>
    <row r="7">
      <c r="A7" s="4" t="inlineStr">
        <is>
          <t>Net increase in net assets resulting from operations</t>
        </is>
      </c>
      <c r="B7" s="4" t="inlineStr">
        <is>
          <t xml:space="preserve"> </t>
        </is>
      </c>
      <c r="C7" s="4" t="inlineStr">
        <is>
          <t xml:space="preserve"> </t>
        </is>
      </c>
      <c r="D7" s="6" t="n">
        <v>4037114</v>
      </c>
      <c r="E7" s="6" t="n">
        <v>4037114</v>
      </c>
    </row>
    <row r="8">
      <c r="A8" s="4" t="inlineStr">
        <is>
          <t>Distributions from earnings</t>
        </is>
      </c>
      <c r="B8" s="4" t="inlineStr">
        <is>
          <t xml:space="preserve"> </t>
        </is>
      </c>
      <c r="C8" s="4" t="inlineStr">
        <is>
          <t xml:space="preserve"> </t>
        </is>
      </c>
      <c r="D8" s="6" t="n">
        <v>-2308862</v>
      </c>
      <c r="E8" s="6" t="n">
        <v>-2308862</v>
      </c>
    </row>
    <row r="9">
      <c r="A9" s="4" t="inlineStr">
        <is>
          <t>Distributions representing a return of capital</t>
        </is>
      </c>
      <c r="B9" s="4" t="inlineStr">
        <is>
          <t xml:space="preserve"> </t>
        </is>
      </c>
      <c r="C9" s="6" t="n">
        <v>-8852520</v>
      </c>
      <c r="D9" s="4" t="inlineStr">
        <is>
          <t xml:space="preserve"> </t>
        </is>
      </c>
      <c r="E9" s="6" t="n">
        <v>-8852520</v>
      </c>
    </row>
    <row r="10">
      <c r="A10" s="4" t="inlineStr">
        <is>
          <t>Net decrease in net assets resulting from shareholder distributions</t>
        </is>
      </c>
      <c r="B10" s="4" t="inlineStr">
        <is>
          <t xml:space="preserve"> </t>
        </is>
      </c>
      <c r="C10" s="6" t="n">
        <v>-8852520</v>
      </c>
      <c r="D10" s="6" t="n">
        <v>-2308862</v>
      </c>
      <c r="E10" s="6" t="n">
        <v>-11161382</v>
      </c>
    </row>
    <row r="11">
      <c r="A11" s="4" t="inlineStr">
        <is>
          <t>Shares issued in connection with the dividend reinvestment plan</t>
        </is>
      </c>
      <c r="B11" s="5" t="n">
        <v>11</v>
      </c>
      <c r="C11" s="6" t="n">
        <v>254146</v>
      </c>
      <c r="D11" s="4" t="inlineStr">
        <is>
          <t xml:space="preserve"> </t>
        </is>
      </c>
      <c r="E11" s="6" t="n">
        <v>254157</v>
      </c>
    </row>
    <row r="12">
      <c r="A12" s="4" t="inlineStr">
        <is>
          <t>Shares issued in connection with the dividend reinvestment plan, Shares</t>
        </is>
      </c>
      <c r="B12" s="6" t="n">
        <v>11005</v>
      </c>
      <c r="C12" s="4" t="inlineStr">
        <is>
          <t xml:space="preserve"> </t>
        </is>
      </c>
      <c r="D12" s="4" t="inlineStr">
        <is>
          <t xml:space="preserve"> </t>
        </is>
      </c>
      <c r="E12" s="4" t="inlineStr">
        <is>
          <t xml:space="preserve"> </t>
        </is>
      </c>
    </row>
    <row r="13">
      <c r="A13" s="4" t="inlineStr">
        <is>
          <t>Repurchase of Common Shares</t>
        </is>
      </c>
      <c r="B13" s="5" t="n">
        <v>-81</v>
      </c>
      <c r="C13" s="6" t="n">
        <v>-1902787</v>
      </c>
      <c r="D13" s="4" t="inlineStr">
        <is>
          <t xml:space="preserve"> </t>
        </is>
      </c>
      <c r="E13" s="6" t="n">
        <v>-1902868</v>
      </c>
    </row>
    <row r="14">
      <c r="A14" s="4" t="inlineStr">
        <is>
          <t>Repurchase of Common Shares, Shares</t>
        </is>
      </c>
      <c r="B14" s="6" t="n">
        <v>-81704</v>
      </c>
      <c r="C14" s="4" t="inlineStr">
        <is>
          <t xml:space="preserve"> </t>
        </is>
      </c>
      <c r="D14" s="4" t="inlineStr">
        <is>
          <t xml:space="preserve"> </t>
        </is>
      </c>
      <c r="E14" s="4" t="inlineStr">
        <is>
          <t xml:space="preserve"> </t>
        </is>
      </c>
    </row>
    <row r="15">
      <c r="A15" s="4" t="inlineStr">
        <is>
          <t>Net decrease in net assets resulting from capital share transactions</t>
        </is>
      </c>
      <c r="B15" s="5" t="n">
        <v>-70</v>
      </c>
      <c r="C15" s="6" t="n">
        <v>-1648641</v>
      </c>
      <c r="D15" s="4" t="inlineStr">
        <is>
          <t xml:space="preserve"> </t>
        </is>
      </c>
      <c r="E15" s="6" t="n">
        <v>-1648711</v>
      </c>
    </row>
    <row r="16">
      <c r="A16" s="4" t="inlineStr">
        <is>
          <t>Net decrease in net assets resulting from capital share transactions, Shares</t>
        </is>
      </c>
      <c r="B16" s="6" t="n">
        <v>-70699</v>
      </c>
      <c r="C16" s="4" t="inlineStr">
        <is>
          <t xml:space="preserve"> </t>
        </is>
      </c>
      <c r="D16" s="4" t="inlineStr">
        <is>
          <t xml:space="preserve"> </t>
        </is>
      </c>
      <c r="E16" s="4" t="inlineStr">
        <is>
          <t xml:space="preserve"> </t>
        </is>
      </c>
    </row>
    <row r="17">
      <c r="A17" s="4" t="inlineStr">
        <is>
          <t>Reclassifications of permanent book-to-tax differences</t>
        </is>
      </c>
      <c r="B17" s="4" t="inlineStr">
        <is>
          <t xml:space="preserve"> </t>
        </is>
      </c>
      <c r="C17" s="6" t="n">
        <v>-34062</v>
      </c>
      <c r="D17" s="6" t="n">
        <v>34062</v>
      </c>
      <c r="E17" s="4" t="inlineStr">
        <is>
          <t xml:space="preserve"> </t>
        </is>
      </c>
    </row>
    <row r="18">
      <c r="A18" s="4" t="inlineStr">
        <is>
          <t>Net decrease for the year</t>
        </is>
      </c>
      <c r="B18" s="5" t="n">
        <v>-70</v>
      </c>
      <c r="C18" s="6" t="n">
        <v>-10535223</v>
      </c>
      <c r="D18" s="6" t="n">
        <v>1762314</v>
      </c>
      <c r="E18" s="6" t="n">
        <v>-8772979</v>
      </c>
    </row>
    <row r="19">
      <c r="A19" s="4" t="inlineStr">
        <is>
          <t>Net increase (decrease) for the year, Shares</t>
        </is>
      </c>
      <c r="B19" s="6" t="n">
        <v>-70699</v>
      </c>
      <c r="C19" s="4" t="inlineStr">
        <is>
          <t xml:space="preserve"> </t>
        </is>
      </c>
      <c r="D19" s="4" t="inlineStr">
        <is>
          <t xml:space="preserve"> </t>
        </is>
      </c>
      <c r="E19" s="4" t="inlineStr">
        <is>
          <t xml:space="preserve"> </t>
        </is>
      </c>
    </row>
    <row r="20">
      <c r="A20" s="4" t="inlineStr">
        <is>
          <t>Ending balance, value at Dec. 31, 2021</t>
        </is>
      </c>
      <c r="B20" s="5" t="n">
        <v>1737</v>
      </c>
      <c r="C20" s="6" t="n">
        <v>34554572</v>
      </c>
      <c r="D20" s="6" t="n">
        <v>-2373610</v>
      </c>
      <c r="E20" s="6" t="n">
        <v>32182699</v>
      </c>
    </row>
    <row r="21">
      <c r="A21" s="4" t="inlineStr">
        <is>
          <t>Ending balance, shares at Dec. 31, 2021</t>
        </is>
      </c>
      <c r="B21" s="6" t="n">
        <v>1736284</v>
      </c>
      <c r="C21" s="4" t="inlineStr">
        <is>
          <t xml:space="preserve"> </t>
        </is>
      </c>
      <c r="D21" s="4" t="inlineStr">
        <is>
          <t xml:space="preserve"> </t>
        </is>
      </c>
      <c r="E21" s="4" t="inlineStr">
        <is>
          <t xml:space="preserve"> </t>
        </is>
      </c>
    </row>
    <row r="22">
      <c r="A22" s="4" t="inlineStr">
        <is>
          <t>Net investment income</t>
        </is>
      </c>
      <c r="B22" s="4" t="inlineStr">
        <is>
          <t xml:space="preserve"> </t>
        </is>
      </c>
      <c r="C22" s="4" t="inlineStr">
        <is>
          <t xml:space="preserve"> </t>
        </is>
      </c>
      <c r="D22" s="6" t="n">
        <v>756829</v>
      </c>
      <c r="E22" s="6" t="n">
        <v>756829</v>
      </c>
    </row>
    <row r="23">
      <c r="A23" s="4" t="inlineStr">
        <is>
          <t>Net change in unrealized depreciation from investment in GCIF</t>
        </is>
      </c>
      <c r="B23" s="4" t="inlineStr">
        <is>
          <t xml:space="preserve"> </t>
        </is>
      </c>
      <c r="C23" s="4" t="inlineStr">
        <is>
          <t xml:space="preserve"> </t>
        </is>
      </c>
      <c r="D23" s="6" t="n">
        <v>-1279476</v>
      </c>
      <c r="E23" s="6" t="n">
        <v>-1279476</v>
      </c>
    </row>
    <row r="24">
      <c r="A24" s="4" t="inlineStr">
        <is>
          <t>Net increase in net assets resulting from operations</t>
        </is>
      </c>
      <c r="B24" s="4" t="inlineStr">
        <is>
          <t xml:space="preserve"> </t>
        </is>
      </c>
      <c r="C24" s="4" t="inlineStr">
        <is>
          <t xml:space="preserve"> </t>
        </is>
      </c>
      <c r="D24" s="6" t="n">
        <v>-522647</v>
      </c>
      <c r="E24" s="6" t="n">
        <v>-522647</v>
      </c>
    </row>
    <row r="25">
      <c r="A25" s="4" t="inlineStr">
        <is>
          <t>Distributions from earnings</t>
        </is>
      </c>
      <c r="B25" s="4" t="inlineStr">
        <is>
          <t xml:space="preserve"> </t>
        </is>
      </c>
      <c r="C25" s="4" t="inlineStr">
        <is>
          <t xml:space="preserve"> </t>
        </is>
      </c>
      <c r="D25" s="6" t="n">
        <v>-930687</v>
      </c>
      <c r="E25" s="6" t="n">
        <v>-930687</v>
      </c>
    </row>
    <row r="26">
      <c r="A26" s="4" t="inlineStr">
        <is>
          <t>Distributions representing a return of capital</t>
        </is>
      </c>
      <c r="B26" s="4" t="inlineStr">
        <is>
          <t xml:space="preserve"> </t>
        </is>
      </c>
      <c r="C26" s="6" t="n">
        <v>-17803819</v>
      </c>
      <c r="D26" s="4" t="inlineStr">
        <is>
          <t xml:space="preserve"> </t>
        </is>
      </c>
      <c r="E26" s="6" t="n">
        <v>-17803819</v>
      </c>
    </row>
    <row r="27">
      <c r="A27" s="4" t="inlineStr">
        <is>
          <t>Net decrease in net assets resulting from shareholder distributions</t>
        </is>
      </c>
      <c r="B27" s="4" t="inlineStr">
        <is>
          <t xml:space="preserve"> </t>
        </is>
      </c>
      <c r="C27" s="6" t="n">
        <v>-17803819</v>
      </c>
      <c r="D27" s="6" t="n">
        <v>-930687</v>
      </c>
      <c r="E27" s="6" t="n">
        <v>-18734506</v>
      </c>
    </row>
    <row r="28">
      <c r="A28" s="4" t="inlineStr">
        <is>
          <t>Reclassifications of permanent book-to-tax differences</t>
        </is>
      </c>
      <c r="B28" s="4" t="inlineStr">
        <is>
          <t xml:space="preserve"> </t>
        </is>
      </c>
      <c r="C28" s="6" t="n">
        <v>-251</v>
      </c>
      <c r="D28" s="6" t="n">
        <v>251</v>
      </c>
      <c r="E28" s="4" t="inlineStr">
        <is>
          <t xml:space="preserve"> </t>
        </is>
      </c>
    </row>
    <row r="29">
      <c r="A29" s="4" t="inlineStr">
        <is>
          <t>Net decrease for the year</t>
        </is>
      </c>
      <c r="B29" s="4" t="inlineStr">
        <is>
          <t xml:space="preserve"> </t>
        </is>
      </c>
      <c r="C29" s="6" t="n">
        <v>-17804070</v>
      </c>
      <c r="D29" s="6" t="n">
        <v>-1453083</v>
      </c>
      <c r="E29" s="6" t="n">
        <v>-19257153</v>
      </c>
    </row>
    <row r="30">
      <c r="A30" s="4" t="inlineStr">
        <is>
          <t>Ending balance, value at Dec. 31, 2022</t>
        </is>
      </c>
      <c r="B30" s="5" t="n">
        <v>1737</v>
      </c>
      <c r="C30" s="6" t="n">
        <v>16750502</v>
      </c>
      <c r="D30" s="6" t="n">
        <v>-3826693</v>
      </c>
      <c r="E30" s="6" t="n">
        <v>12925546</v>
      </c>
    </row>
    <row r="31">
      <c r="A31" s="4" t="inlineStr">
        <is>
          <t>Ending balance, shares at Dec. 31, 2022</t>
        </is>
      </c>
      <c r="B31" s="6" t="n">
        <v>1736284</v>
      </c>
      <c r="C31" s="4" t="inlineStr">
        <is>
          <t xml:space="preserve"> </t>
        </is>
      </c>
      <c r="D31" s="4" t="inlineStr">
        <is>
          <t xml:space="preserve"> </t>
        </is>
      </c>
      <c r="E31" s="4" t="inlineStr">
        <is>
          <t xml:space="preserve"> </t>
        </is>
      </c>
    </row>
    <row r="32">
      <c r="A32" s="4" t="inlineStr">
        <is>
          <t>Net investment income</t>
        </is>
      </c>
      <c r="B32" s="4" t="inlineStr">
        <is>
          <t xml:space="preserve"> </t>
        </is>
      </c>
      <c r="C32" s="4" t="inlineStr">
        <is>
          <t xml:space="preserve"> </t>
        </is>
      </c>
      <c r="D32" s="6" t="n">
        <v>83667</v>
      </c>
      <c r="E32" s="6" t="n">
        <v>83667</v>
      </c>
    </row>
    <row r="33">
      <c r="A33" s="4" t="inlineStr">
        <is>
          <t>Net change in unrealized depreciation from investment in GCIF</t>
        </is>
      </c>
      <c r="B33" s="4" t="inlineStr">
        <is>
          <t xml:space="preserve"> </t>
        </is>
      </c>
      <c r="C33" s="4" t="inlineStr">
        <is>
          <t xml:space="preserve"> </t>
        </is>
      </c>
      <c r="D33" s="6" t="n">
        <v>-53899</v>
      </c>
      <c r="E33" s="6" t="n">
        <v>-53899</v>
      </c>
    </row>
    <row r="34">
      <c r="A34" s="4" t="inlineStr">
        <is>
          <t>Net increase in net assets resulting from operations</t>
        </is>
      </c>
      <c r="B34" s="4" t="inlineStr">
        <is>
          <t xml:space="preserve"> </t>
        </is>
      </c>
      <c r="C34" s="4" t="inlineStr">
        <is>
          <t xml:space="preserve"> </t>
        </is>
      </c>
      <c r="D34" s="6" t="n">
        <v>29768</v>
      </c>
      <c r="E34" s="6" t="n">
        <v>29768</v>
      </c>
    </row>
    <row r="35">
      <c r="A35" s="4" t="inlineStr">
        <is>
          <t>Distributions from earnings</t>
        </is>
      </c>
      <c r="B35" s="4" t="inlineStr">
        <is>
          <t xml:space="preserve"> </t>
        </is>
      </c>
      <c r="C35" s="4" t="inlineStr">
        <is>
          <t xml:space="preserve"> </t>
        </is>
      </c>
      <c r="D35" s="6" t="n">
        <v>-200517</v>
      </c>
      <c r="E35" s="6" t="n">
        <v>-200517</v>
      </c>
    </row>
    <row r="36">
      <c r="A36" s="4" t="inlineStr">
        <is>
          <t>Distributions representing a return of capital</t>
        </is>
      </c>
      <c r="B36" s="4" t="inlineStr">
        <is>
          <t xml:space="preserve"> </t>
        </is>
      </c>
      <c r="C36" s="6" t="n">
        <v>-6657816</v>
      </c>
      <c r="D36" s="4" t="inlineStr">
        <is>
          <t xml:space="preserve"> </t>
        </is>
      </c>
      <c r="E36" s="6" t="n">
        <v>-6657816</v>
      </c>
    </row>
    <row r="37">
      <c r="A37" s="4" t="inlineStr">
        <is>
          <t>Net decrease in net assets resulting from shareholder distributions</t>
        </is>
      </c>
      <c r="B37" s="4" t="inlineStr">
        <is>
          <t xml:space="preserve"> </t>
        </is>
      </c>
      <c r="C37" s="6" t="n">
        <v>-6657816</v>
      </c>
      <c r="D37" s="6" t="n">
        <v>-200517</v>
      </c>
      <c r="E37" s="6" t="n">
        <v>-6858333</v>
      </c>
    </row>
    <row r="38">
      <c r="A38" s="4" t="inlineStr">
        <is>
          <t>Net decrease for the year</t>
        </is>
      </c>
      <c r="B38" s="4" t="inlineStr">
        <is>
          <t xml:space="preserve"> </t>
        </is>
      </c>
      <c r="C38" s="6" t="n">
        <v>-6657816</v>
      </c>
      <c r="D38" s="6" t="n">
        <v>-170749</v>
      </c>
      <c r="E38" s="6" t="n">
        <v>-6828565</v>
      </c>
    </row>
    <row r="39">
      <c r="A39" s="4" t="inlineStr">
        <is>
          <t>Ending balance, value at Dec. 31, 2023</t>
        </is>
      </c>
      <c r="B39" s="5" t="n">
        <v>1737</v>
      </c>
      <c r="C39" s="5" t="n">
        <v>10092686</v>
      </c>
      <c r="D39" s="5" t="n">
        <v>-3997442</v>
      </c>
      <c r="E39" s="5" t="n">
        <v>6096981</v>
      </c>
    </row>
    <row r="40">
      <c r="A40" s="4" t="inlineStr">
        <is>
          <t>Ending balance, shares at Dec. 31, 2023</t>
        </is>
      </c>
      <c r="B40" s="6" t="n">
        <v>1736284</v>
      </c>
      <c r="C40" s="4" t="inlineStr">
        <is>
          <t xml:space="preserve"> </t>
        </is>
      </c>
      <c r="D40" s="4" t="inlineStr">
        <is>
          <t xml:space="preserve"> </t>
        </is>
      </c>
      <c r="E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29768</v>
      </c>
      <c r="C4" s="5" t="n">
        <v>-522647</v>
      </c>
      <c r="D4" s="5" t="n">
        <v>4037114</v>
      </c>
    </row>
    <row r="5">
      <c r="A5" s="3" t="inlineStr">
        <is>
          <t>Adjustments to reconcile net increase (decrease) in net assets from operations to net cash provided by operating activities:</t>
        </is>
      </c>
      <c r="B5" s="4" t="inlineStr">
        <is>
          <t xml:space="preserve"> </t>
        </is>
      </c>
      <c r="C5" s="4" t="inlineStr">
        <is>
          <t xml:space="preserve"> </t>
        </is>
      </c>
      <c r="D5" s="4" t="inlineStr">
        <is>
          <t xml:space="preserve"> </t>
        </is>
      </c>
    </row>
    <row r="6">
      <c r="A6" s="4" t="inlineStr">
        <is>
          <t>Redemption of Master Fund shares</t>
        </is>
      </c>
      <c r="B6" s="4" t="inlineStr">
        <is>
          <t xml:space="preserve"> </t>
        </is>
      </c>
      <c r="C6" s="4" t="inlineStr">
        <is>
          <t xml:space="preserve"> </t>
        </is>
      </c>
      <c r="D6" s="6" t="n">
        <v>1902878</v>
      </c>
    </row>
    <row r="7">
      <c r="A7" s="4" t="inlineStr">
        <is>
          <t>Proceeds from liquidation distributions</t>
        </is>
      </c>
      <c r="B7" s="6" t="n">
        <v>6550386</v>
      </c>
      <c r="C7" s="6" t="n">
        <v>17649988</v>
      </c>
      <c r="D7" s="6" t="n">
        <v>9733448</v>
      </c>
    </row>
    <row r="8">
      <c r="A8" s="4" t="inlineStr">
        <is>
          <t>Net realized gain from investment in GCIF</t>
        </is>
      </c>
      <c r="B8" s="4" t="inlineStr">
        <is>
          <t xml:space="preserve"> </t>
        </is>
      </c>
      <c r="C8" s="4" t="inlineStr">
        <is>
          <t xml:space="preserve"> </t>
        </is>
      </c>
      <c r="D8" s="6" t="n">
        <v>-20</v>
      </c>
    </row>
    <row r="9">
      <c r="A9" s="4" t="inlineStr">
        <is>
          <t>Net change in unrealized (appreciation) depreciation from investment in GCIF</t>
        </is>
      </c>
      <c r="B9" s="6" t="n">
        <v>53899</v>
      </c>
      <c r="C9" s="6" t="n">
        <v>1279476</v>
      </c>
      <c r="D9" s="6" t="n">
        <v>-2626462</v>
      </c>
    </row>
    <row r="10">
      <c r="A10" s="3" t="inlineStr">
        <is>
          <t>(Increase) decrease in operating liabilities:</t>
        </is>
      </c>
      <c r="B10" s="4" t="inlineStr">
        <is>
          <t xml:space="preserve"> </t>
        </is>
      </c>
      <c r="C10" s="4" t="inlineStr">
        <is>
          <t xml:space="preserve"> </t>
        </is>
      </c>
      <c r="D10" s="4" t="inlineStr">
        <is>
          <t xml:space="preserve"> </t>
        </is>
      </c>
    </row>
    <row r="11">
      <c r="A11" s="4" t="inlineStr">
        <is>
          <t>Receivable from related parties</t>
        </is>
      </c>
      <c r="B11" s="4" t="inlineStr">
        <is>
          <t xml:space="preserve"> </t>
        </is>
      </c>
      <c r="C11" s="4" t="inlineStr">
        <is>
          <t xml:space="preserve"> </t>
        </is>
      </c>
      <c r="D11" s="6" t="n">
        <v>149039</v>
      </c>
    </row>
    <row r="12">
      <c r="A12" s="4" t="inlineStr">
        <is>
          <t>Deferred offering cost</t>
        </is>
      </c>
      <c r="B12" s="4" t="inlineStr">
        <is>
          <t xml:space="preserve"> </t>
        </is>
      </c>
      <c r="C12" s="4" t="inlineStr">
        <is>
          <t xml:space="preserve"> </t>
        </is>
      </c>
      <c r="D12" s="6" t="n">
        <v>108769</v>
      </c>
    </row>
    <row r="13">
      <c r="A13" s="4" t="inlineStr">
        <is>
          <t>Payable to related parties</t>
        </is>
      </c>
      <c r="B13" s="6" t="n">
        <v>581</v>
      </c>
      <c r="C13" s="6" t="n">
        <v>-12964</v>
      </c>
      <c r="D13" s="6" t="n">
        <v>-15877</v>
      </c>
    </row>
    <row r="14">
      <c r="A14" s="4" t="inlineStr">
        <is>
          <t>Accrued professional services fees</t>
        </is>
      </c>
      <c r="B14" s="6" t="n">
        <v>-54349</v>
      </c>
      <c r="C14" s="6" t="n">
        <v>29206</v>
      </c>
      <c r="D14" s="6" t="n">
        <v>40233</v>
      </c>
    </row>
    <row r="15">
      <c r="A15" s="4" t="inlineStr">
        <is>
          <t>Accounts payable, accrued expenses and other liabilities</t>
        </is>
      </c>
      <c r="B15" s="6" t="n">
        <v>-6168</v>
      </c>
      <c r="C15" s="6" t="n">
        <v>-2884</v>
      </c>
      <c r="D15" s="6" t="n">
        <v>13987</v>
      </c>
    </row>
    <row r="16">
      <c r="A16" s="4" t="inlineStr">
        <is>
          <t>Net cash provided by operating activities</t>
        </is>
      </c>
      <c r="B16" s="6" t="n">
        <v>6574117</v>
      </c>
      <c r="C16" s="6" t="n">
        <v>18420175</v>
      </c>
      <c r="D16" s="6" t="n">
        <v>13343109</v>
      </c>
    </row>
    <row r="17">
      <c r="A17" s="3" t="inlineStr">
        <is>
          <t>Financing activities</t>
        </is>
      </c>
      <c r="B17" s="4" t="inlineStr">
        <is>
          <t xml:space="preserve"> </t>
        </is>
      </c>
      <c r="C17" s="4" t="inlineStr">
        <is>
          <t xml:space="preserve"> </t>
        </is>
      </c>
      <c r="D17" s="4" t="inlineStr">
        <is>
          <t xml:space="preserve"> </t>
        </is>
      </c>
    </row>
    <row r="18">
      <c r="A18" s="4" t="inlineStr">
        <is>
          <t xml:space="preserve">    Repurchase of Common Shares</t>
        </is>
      </c>
      <c r="B18" s="4" t="inlineStr">
        <is>
          <t xml:space="preserve"> </t>
        </is>
      </c>
      <c r="C18" s="4" t="inlineStr">
        <is>
          <t xml:space="preserve"> </t>
        </is>
      </c>
      <c r="D18" s="6" t="n">
        <v>-1902868</v>
      </c>
    </row>
    <row r="19">
      <c r="A19" s="4" t="inlineStr">
        <is>
          <t xml:space="preserve">    Distributions paid</t>
        </is>
      </c>
      <c r="B19" s="6" t="n">
        <v>-6858333</v>
      </c>
      <c r="C19" s="6" t="n">
        <v>-18734506</v>
      </c>
      <c r="D19" s="6" t="n">
        <v>-10907225</v>
      </c>
    </row>
    <row r="20">
      <c r="A20" s="4" t="inlineStr">
        <is>
          <t>Net cash provided by (used in) financing activities</t>
        </is>
      </c>
      <c r="B20" s="6" t="n">
        <v>-6858333</v>
      </c>
      <c r="C20" s="6" t="n">
        <v>-18734506</v>
      </c>
      <c r="D20" s="6" t="n">
        <v>12810093</v>
      </c>
    </row>
    <row r="21">
      <c r="A21" s="4" t="inlineStr">
        <is>
          <t>Net increase (decrease) in cash</t>
        </is>
      </c>
      <c r="B21" s="6" t="n">
        <v>-284216</v>
      </c>
      <c r="C21" s="6" t="n">
        <v>-314331</v>
      </c>
      <c r="D21" s="6" t="n">
        <v>533016</v>
      </c>
    </row>
    <row r="22">
      <c r="A22" s="4" t="inlineStr">
        <is>
          <t>Cash, beginning of year</t>
        </is>
      </c>
      <c r="B22" s="6" t="n">
        <v>990500</v>
      </c>
      <c r="C22" s="6" t="n">
        <v>1304831</v>
      </c>
      <c r="D22" s="6" t="n">
        <v>771815</v>
      </c>
    </row>
    <row r="23">
      <c r="A23" s="4" t="inlineStr">
        <is>
          <t>Cash, end of year</t>
        </is>
      </c>
      <c r="B23" s="6" t="n">
        <v>706284</v>
      </c>
      <c r="C23" s="6" t="n">
        <v>990500</v>
      </c>
      <c r="D23" s="6" t="n">
        <v>1304831</v>
      </c>
    </row>
    <row r="24">
      <c r="A24" s="3" t="inlineStr">
        <is>
          <t>Supplemental information and non-cash financing activities:</t>
        </is>
      </c>
      <c r="B24" s="4" t="inlineStr">
        <is>
          <t xml:space="preserve"> </t>
        </is>
      </c>
      <c r="C24" s="4" t="inlineStr">
        <is>
          <t xml:space="preserve"> </t>
        </is>
      </c>
      <c r="D24" s="4" t="inlineStr">
        <is>
          <t xml:space="preserve"> </t>
        </is>
      </c>
    </row>
    <row r="25">
      <c r="A25" s="4" t="inlineStr">
        <is>
          <t>Distributions reinvested</t>
        </is>
      </c>
      <c r="B25" s="4" t="inlineStr">
        <is>
          <t xml:space="preserve"> </t>
        </is>
      </c>
      <c r="C25" s="4" t="inlineStr">
        <is>
          <t xml:space="preserve"> </t>
        </is>
      </c>
      <c r="D25" s="5" t="n">
        <v>2541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ttributable to Parent</t>
        </is>
      </c>
      <c r="B4" s="5" t="n">
        <v>-17557</v>
      </c>
      <c r="C4" s="5" t="n">
        <v>83743</v>
      </c>
      <c r="D4" s="5" t="n">
        <v>-118862</v>
      </c>
      <c r="E4" s="5" t="n">
        <v>82444</v>
      </c>
      <c r="F4" s="5" t="n">
        <v>-350280</v>
      </c>
      <c r="G4" s="5" t="n">
        <v>-92252</v>
      </c>
      <c r="H4" s="5" t="n">
        <v>-477557</v>
      </c>
      <c r="I4" s="5" t="n">
        <v>397442</v>
      </c>
      <c r="J4" s="5" t="n">
        <v>142863</v>
      </c>
      <c r="K4" s="5" t="n">
        <v>240869</v>
      </c>
      <c r="L4" s="5" t="n">
        <v>1674336</v>
      </c>
      <c r="M4" s="5" t="n">
        <v>1979046</v>
      </c>
      <c r="N4" s="5" t="n">
        <v>29768</v>
      </c>
      <c r="O4" s="5" t="n">
        <v>-522647</v>
      </c>
      <c r="P4" s="5" t="n">
        <v>4037114</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 xml:space="preserve">Note 1. Principal Business and Organization Guggenheim Credit Income Fund
2019 (the “Company”) was formed as a Delaware statutory trust on September 5, 2014. The Company’s investment objectives
are to provide its shareholders with current income, capital preservation and, to a lesser extent, long-term capital appreciation by investing
substantially all of its equity capital in Guggenheim Credit Income Fund (the “Master Fund” or “GCIF”). The Company
is a non-diversified closed-end management investment company that elected to be treated as a business development company (a “BDC”)
under the Investment Company Act of 1940, as amended (the “1940 Act”). The Master Fund elected to
be treated as a BDC under the 1940 Act and it has the same investment objectives as the Company. The Master Fund commenced investment
operations on April 2, 2015. The Master Fund’s consolidated financial statements are an integral part of the Company’s financial statements
and should be read in their entirety. The Master Fund is externally
managed by Guggenheim Partners Investment Management, LLC (“Guggenheim” or the “Advisor”), which is responsible for
sourcing potential investments, analyzing and conducting due diligence on prospective investment opportunities, structuring investments
and ongoing monitoring of the Master Fund’s investment portfolio. The Company was selling its
common shares (“Shares” or “Common Shares”) pursuant to a registration statement on Form N-2 (the “Initial Registration
Statement”) covering its continuous public offering of up to $1.0 billion (the “Initial Public Offering”). The Company
suspended its Initial Public Offering of Common Shares, effective August 23, 2017, in connection with (i) the transition of the Master
Fund’s investment advisory function to Guggenheim and (ii) a concurrent change in the Initial Public Offering’s dealer manager. On March
29, 2018 the Company filed a new registration statement on Form N-2 (the “Registration Statement”) covering a continuous public
offering of up to $ 958.6 50 In accordance with the offering
documents and the intention of Guggenheim Credit Income Fund 2016 T (“GCIF 2016T”) and the Company (together, the “Feeder
Funds”) to provide substantial shareholder liquidity, the Boards of Trustees of the Master Fund and the Feeder Funds approved respective
Plans of Liquidation for each company on March 30, 2021 (each, a “Liquidation Plan”). In accordance with the Liquidation Plans,
the Board has declared multiple liquidating distributions. These distributions have been substantially composed of return of capital and
have decreased the net asset value of the Master Fund and Feeder Funds. As such, the value on shareholder’s investment statements
has decreased as liquidating distributions have been paid. In accordance with the Liquidation
Plan, the Master Fund and the Feeder Funds will remain registered as a BDC and intend to maintain their qualifications, as regulated investment
company (“RIC”) under Subchapter M of the Internal Revenue Code of 1986, as amended (the “Code”). As of December 31, 2023,
the Company owned 1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27:33Z</dcterms:created>
  <dcterms:modified xmlns:dcterms="http://purl.org/dc/terms/" xmlns:xsi="http://www.w3.org/2001/XMLSchema-instance" xsi:type="dcterms:W3CDTF">2024-03-22T21:27:33Z</dcterms:modified>
</cp:coreProperties>
</file>